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ACCOUNTS RECEIVABLE, N" sheetId="9" state="visible" r:id="rId9"/>
    <sheet xmlns:r="http://schemas.openxmlformats.org/officeDocument/2006/relationships" name="NOTE 4 - INVENTORY, NET" sheetId="10" state="visible" r:id="rId10"/>
    <sheet xmlns:r="http://schemas.openxmlformats.org/officeDocument/2006/relationships" name="NOTE 5 - PROPERTY AND EQUIPMENT" sheetId="11" state="visible" r:id="rId11"/>
    <sheet xmlns:r="http://schemas.openxmlformats.org/officeDocument/2006/relationships" name="NOTE 6 - INTANGIBLE ASSETS, NET" sheetId="12" state="visible" r:id="rId12"/>
    <sheet xmlns:r="http://schemas.openxmlformats.org/officeDocument/2006/relationships" name="NOTE 7 - SHORT-TERM BANK LOANS" sheetId="13" state="visible" r:id="rId13"/>
    <sheet xmlns:r="http://schemas.openxmlformats.org/officeDocument/2006/relationships" name="NOTE 8 - TAXE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 ACQUISITION OF MEIJIA" sheetId="17" state="visible" r:id="rId17"/>
    <sheet xmlns:r="http://schemas.openxmlformats.org/officeDocument/2006/relationships" name="NOTE 12 - EQUITY" sheetId="18" state="visible" r:id="rId18"/>
    <sheet xmlns:r="http://schemas.openxmlformats.org/officeDocument/2006/relationships" name="NOTE 13 - EARNINGS PER SHARE" sheetId="19" state="visible" r:id="rId19"/>
    <sheet xmlns:r="http://schemas.openxmlformats.org/officeDocument/2006/relationships" name="NOTE 14 - OPTIONS" sheetId="20" state="visible" r:id="rId20"/>
    <sheet xmlns:r="http://schemas.openxmlformats.org/officeDocument/2006/relationships" name="NOTE 15 - SEGMENT INFORMATION A"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2 - SUMMARY OF SIGNIFICA_7" sheetId="28" state="visible" r:id="rId28"/>
    <sheet xmlns:r="http://schemas.openxmlformats.org/officeDocument/2006/relationships" name="NOTE 2 - SUMMARY OF SIGNIFICA_8" sheetId="29" state="visible" r:id="rId29"/>
    <sheet xmlns:r="http://schemas.openxmlformats.org/officeDocument/2006/relationships" name="NOTE 2 - SUMMARY OF SIGNIFICA_9" sheetId="30" state="visible" r:id="rId30"/>
    <sheet xmlns:r="http://schemas.openxmlformats.org/officeDocument/2006/relationships" name="NOTE 2 - SUMMARY OF SIGNIFIC_10" sheetId="31" state="visible" r:id="rId31"/>
    <sheet xmlns:r="http://schemas.openxmlformats.org/officeDocument/2006/relationships" name="NOTE 2 - SUMMARY OF SIGNIFIC_11" sheetId="32" state="visible" r:id="rId32"/>
    <sheet xmlns:r="http://schemas.openxmlformats.org/officeDocument/2006/relationships" name="NOTE 2 - SUMMARY OF SIGNIFIC_12" sheetId="33" state="visible" r:id="rId33"/>
    <sheet xmlns:r="http://schemas.openxmlformats.org/officeDocument/2006/relationships" name="NOTE 2 - SUMMARY OF SIGNIFIC_13" sheetId="34" state="visible" r:id="rId34"/>
    <sheet xmlns:r="http://schemas.openxmlformats.org/officeDocument/2006/relationships" name="NOTE 2 - SUMMARY OF SIGNIFIC_14" sheetId="35" state="visible" r:id="rId35"/>
    <sheet xmlns:r="http://schemas.openxmlformats.org/officeDocument/2006/relationships" name="NOTE 2 - SUMMARY OF SIGNIFIC_15" sheetId="36" state="visible" r:id="rId36"/>
    <sheet xmlns:r="http://schemas.openxmlformats.org/officeDocument/2006/relationships" name="NOTE 2 - SUMMARY OF SIGNIFIC_16" sheetId="37" state="visible" r:id="rId37"/>
    <sheet xmlns:r="http://schemas.openxmlformats.org/officeDocument/2006/relationships" name="NOTE 2 - SUMMARY OF SIGNIFIC_17" sheetId="38" state="visible" r:id="rId38"/>
    <sheet xmlns:r="http://schemas.openxmlformats.org/officeDocument/2006/relationships" name="NOTE 2 - SUMMARY OF SIGNIFIC_18" sheetId="39" state="visible" r:id="rId39"/>
    <sheet xmlns:r="http://schemas.openxmlformats.org/officeDocument/2006/relationships" name="NOTE 2 - SUMMARY OF SIGNIFIC_19" sheetId="40" state="visible" r:id="rId40"/>
    <sheet xmlns:r="http://schemas.openxmlformats.org/officeDocument/2006/relationships" name="NOTE 2 - SUMMARY OF SIGNIFIC_20" sheetId="41" state="visible" r:id="rId41"/>
    <sheet xmlns:r="http://schemas.openxmlformats.org/officeDocument/2006/relationships" name="NOTE 2 - SUMMARY OF SIGNIFIC_21" sheetId="42" state="visible" r:id="rId42"/>
    <sheet xmlns:r="http://schemas.openxmlformats.org/officeDocument/2006/relationships" name="NOTE 2 - SUMMARY OF SIGNIFIC_22" sheetId="43" state="visible" r:id="rId43"/>
    <sheet xmlns:r="http://schemas.openxmlformats.org/officeDocument/2006/relationships" name="NOTE 2 - SUMMARY OF SIGNIFIC_23" sheetId="44" state="visible" r:id="rId44"/>
    <sheet xmlns:r="http://schemas.openxmlformats.org/officeDocument/2006/relationships" name="NOTE 2 - SUMMARY OF SIGNIFIC_24" sheetId="45" state="visible" r:id="rId45"/>
    <sheet xmlns:r="http://schemas.openxmlformats.org/officeDocument/2006/relationships" name="NOTE 2 - SUMMARY OF SIGNIFIC_25" sheetId="46" state="visible" r:id="rId46"/>
    <sheet xmlns:r="http://schemas.openxmlformats.org/officeDocument/2006/relationships" name="NOTE 2 - SUMMARY OF SIGNIFIC_26" sheetId="47" state="visible" r:id="rId47"/>
    <sheet xmlns:r="http://schemas.openxmlformats.org/officeDocument/2006/relationships" name="NOTE 2 - SUMMARY OF SIGNIFIC_27" sheetId="48" state="visible" r:id="rId48"/>
    <sheet xmlns:r="http://schemas.openxmlformats.org/officeDocument/2006/relationships" name="NOTE 2 - SUMMARY OF SIGNIFIC_28" sheetId="49" state="visible" r:id="rId49"/>
    <sheet xmlns:r="http://schemas.openxmlformats.org/officeDocument/2006/relationships" name="NOTE 3 - ACCOUNTS RECEIVABLE,_2" sheetId="50" state="visible" r:id="rId50"/>
    <sheet xmlns:r="http://schemas.openxmlformats.org/officeDocument/2006/relationships" name="NOTE 4 - INVENTORY, NET_ Schedu" sheetId="51" state="visible" r:id="rId51"/>
    <sheet xmlns:r="http://schemas.openxmlformats.org/officeDocument/2006/relationships" name="NOTE 5 - PROPERTY AND EQUIPME_2" sheetId="52" state="visible" r:id="rId52"/>
    <sheet xmlns:r="http://schemas.openxmlformats.org/officeDocument/2006/relationships" name="NOTE 6 - INTANGIBLE ASSETS, N_2" sheetId="53" state="visible" r:id="rId53"/>
    <sheet xmlns:r="http://schemas.openxmlformats.org/officeDocument/2006/relationships" name="NOTE 6 - INTANGIBLE ASSETS, N_3" sheetId="54" state="visible" r:id="rId54"/>
    <sheet xmlns:r="http://schemas.openxmlformats.org/officeDocument/2006/relationships" name="NOTE 7 - SHORT-TERM BANK LOANS_" sheetId="55" state="visible" r:id="rId55"/>
    <sheet xmlns:r="http://schemas.openxmlformats.org/officeDocument/2006/relationships" name="NOTE 8 - TAXES_ Schedule of Eff" sheetId="56" state="visible" r:id="rId56"/>
    <sheet xmlns:r="http://schemas.openxmlformats.org/officeDocument/2006/relationships" name="NOTE 8 - TAXES_ Schedule of Com" sheetId="57" state="visible" r:id="rId57"/>
    <sheet xmlns:r="http://schemas.openxmlformats.org/officeDocument/2006/relationships" name="NOTE 8 - TAXES_ Schedule of Def" sheetId="58" state="visible" r:id="rId58"/>
    <sheet xmlns:r="http://schemas.openxmlformats.org/officeDocument/2006/relationships" name="NOTE 8 - TAXES_ Schedule of Tax" sheetId="59" state="visible" r:id="rId59"/>
    <sheet xmlns:r="http://schemas.openxmlformats.org/officeDocument/2006/relationships" name="NOTE 9 - COMMITMENTS AND CONT_2" sheetId="60" state="visible" r:id="rId60"/>
    <sheet xmlns:r="http://schemas.openxmlformats.org/officeDocument/2006/relationships" name="NOTE 10 - RELATED PARTY TRANS_2" sheetId="61" state="visible" r:id="rId61"/>
    <sheet xmlns:r="http://schemas.openxmlformats.org/officeDocument/2006/relationships" name="NOTE 11 - ACQUISITION OF MEIJ_2" sheetId="62" state="visible" r:id="rId62"/>
    <sheet xmlns:r="http://schemas.openxmlformats.org/officeDocument/2006/relationships" name="NOTE 13 - EARNINGS PER SHARE_ S" sheetId="63" state="visible" r:id="rId63"/>
    <sheet xmlns:r="http://schemas.openxmlformats.org/officeDocument/2006/relationships" name="NOTE 14 - OPTIONS_ Share-based " sheetId="64" state="visible" r:id="rId64"/>
    <sheet xmlns:r="http://schemas.openxmlformats.org/officeDocument/2006/relationships" name="NOTE 15 - SEGMENT INFORMATION_2" sheetId="65" state="visible" r:id="rId65"/>
    <sheet xmlns:r="http://schemas.openxmlformats.org/officeDocument/2006/relationships" name="NOTE 15 - SEGMENT INFORMATION_3" sheetId="66" state="visible" r:id="rId66"/>
    <sheet xmlns:r="http://schemas.openxmlformats.org/officeDocument/2006/relationships" name="NOTE 1 - ORGANIZATION AND DES_2" sheetId="67" state="visible" r:id="rId67"/>
    <sheet xmlns:r="http://schemas.openxmlformats.org/officeDocument/2006/relationships" name="NOTE 1 - ORGANIZATION AND DES_3" sheetId="68" state="visible" r:id="rId68"/>
    <sheet xmlns:r="http://schemas.openxmlformats.org/officeDocument/2006/relationships" name="NOTE 2 - SUMMARY OF SIGNIFIC_29" sheetId="69" state="visible" r:id="rId69"/>
    <sheet xmlns:r="http://schemas.openxmlformats.org/officeDocument/2006/relationships" name="NOTE 2 - SUMMARY OF SIGNIFIC_30" sheetId="70" state="visible" r:id="rId70"/>
    <sheet xmlns:r="http://schemas.openxmlformats.org/officeDocument/2006/relationships" name="NOTE 2 - SUMMARY OF SIGNIFIC_31" sheetId="71" state="visible" r:id="rId71"/>
    <sheet xmlns:r="http://schemas.openxmlformats.org/officeDocument/2006/relationships" name="NOTE 2 - SUMMARY OF SIGNIFIC_32" sheetId="72" state="visible" r:id="rId72"/>
    <sheet xmlns:r="http://schemas.openxmlformats.org/officeDocument/2006/relationships" name="NOTE 2 - SUMMARY OF SIGNIFIC_33" sheetId="73" state="visible" r:id="rId73"/>
    <sheet xmlns:r="http://schemas.openxmlformats.org/officeDocument/2006/relationships" name="NOTE 2 - SUMMARY OF SIGNIFIC_34" sheetId="74" state="visible" r:id="rId74"/>
    <sheet xmlns:r="http://schemas.openxmlformats.org/officeDocument/2006/relationships" name="NOTE 2 - SUMMARY OF SIGNIFIC_35" sheetId="75" state="visible" r:id="rId75"/>
    <sheet xmlns:r="http://schemas.openxmlformats.org/officeDocument/2006/relationships" name="NOTE 3 - ACCOUNTS RECEIVABLE,_3" sheetId="76" state="visible" r:id="rId76"/>
    <sheet xmlns:r="http://schemas.openxmlformats.org/officeDocument/2006/relationships" name="NOTE 3 - ACCOUNTS RECEIVABLE,_4" sheetId="77" state="visible" r:id="rId77"/>
    <sheet xmlns:r="http://schemas.openxmlformats.org/officeDocument/2006/relationships" name="NOTE 4 - INVENTORY, NET_ Sche_2" sheetId="78" state="visible" r:id="rId78"/>
    <sheet xmlns:r="http://schemas.openxmlformats.org/officeDocument/2006/relationships" name="NOTE 5 - PROPERTY AND EQUIPME_3" sheetId="79" state="visible" r:id="rId79"/>
    <sheet xmlns:r="http://schemas.openxmlformats.org/officeDocument/2006/relationships" name="NOTE 5 - PROPERTY AND EQUIPME_4" sheetId="80" state="visible" r:id="rId80"/>
    <sheet xmlns:r="http://schemas.openxmlformats.org/officeDocument/2006/relationships" name="NOTE 6 - INTANGIBLE ASSETS, N_4" sheetId="81" state="visible" r:id="rId81"/>
    <sheet xmlns:r="http://schemas.openxmlformats.org/officeDocument/2006/relationships" name="NOTE 6 - INTANGIBLE ASSETS, N_5" sheetId="82" state="visible" r:id="rId82"/>
    <sheet xmlns:r="http://schemas.openxmlformats.org/officeDocument/2006/relationships" name="NOTE 6 - INTANGIBLE ASSETS, N_6" sheetId="83" state="visible" r:id="rId83"/>
    <sheet xmlns:r="http://schemas.openxmlformats.org/officeDocument/2006/relationships" name="NOTE 7 - SHORT-TERM BANK LOAN_2" sheetId="84" state="visible" r:id="rId84"/>
    <sheet xmlns:r="http://schemas.openxmlformats.org/officeDocument/2006/relationships" name="NOTE 7 - SHORT-TERM BANK LOANS " sheetId="85" state="visible" r:id="rId85"/>
    <sheet xmlns:r="http://schemas.openxmlformats.org/officeDocument/2006/relationships" name="NOTE 8 - TAXES (Details)" sheetId="86" state="visible" r:id="rId86"/>
    <sheet xmlns:r="http://schemas.openxmlformats.org/officeDocument/2006/relationships" name="NOTE 8 - TAXES_ Schedule of E_2" sheetId="87" state="visible" r:id="rId87"/>
    <sheet xmlns:r="http://schemas.openxmlformats.org/officeDocument/2006/relationships" name="NOTE 8 - TAXES_ Schedule of C_2" sheetId="88" state="visible" r:id="rId88"/>
    <sheet xmlns:r="http://schemas.openxmlformats.org/officeDocument/2006/relationships" name="NOTE 8 - TAXES_ Schedule of D_2" sheetId="89" state="visible" r:id="rId89"/>
    <sheet xmlns:r="http://schemas.openxmlformats.org/officeDocument/2006/relationships" name="NOTE 8 - TAXES_ Schedule of T_2" sheetId="90" state="visible" r:id="rId90"/>
    <sheet xmlns:r="http://schemas.openxmlformats.org/officeDocument/2006/relationships" name="NOTE 9 - COMMITMENTS AND CONT_3" sheetId="91" state="visible" r:id="rId91"/>
    <sheet xmlns:r="http://schemas.openxmlformats.org/officeDocument/2006/relationships" name="NOTE 9 - COMMITMENTS AND CONT_4" sheetId="92" state="visible" r:id="rId92"/>
    <sheet xmlns:r="http://schemas.openxmlformats.org/officeDocument/2006/relationships" name="NOTE 10 - RELATED PARTY TRANS_3" sheetId="93" state="visible" r:id="rId93"/>
    <sheet xmlns:r="http://schemas.openxmlformats.org/officeDocument/2006/relationships" name="NOTE 11 - ACQUISITION OF MEIJ_3" sheetId="94" state="visible" r:id="rId94"/>
    <sheet xmlns:r="http://schemas.openxmlformats.org/officeDocument/2006/relationships" name="NOTE 12 - EQUITY_ Initial Publi" sheetId="95" state="visible" r:id="rId95"/>
    <sheet xmlns:r="http://schemas.openxmlformats.org/officeDocument/2006/relationships" name="NOTE 12 - EQUITY_ Cash dividend" sheetId="96" state="visible" r:id="rId96"/>
    <sheet xmlns:r="http://schemas.openxmlformats.org/officeDocument/2006/relationships" name="NOTE 12 - EQUITY_ Public Offeri" sheetId="97" state="visible" r:id="rId97"/>
    <sheet xmlns:r="http://schemas.openxmlformats.org/officeDocument/2006/relationships" name="NOTE 12 - EQUITY_ Statutory res" sheetId="98" state="visible" r:id="rId98"/>
    <sheet xmlns:r="http://schemas.openxmlformats.org/officeDocument/2006/relationships" name="NOTE 13 - EARNINGS PER SHARE (D" sheetId="99" state="visible" r:id="rId99"/>
    <sheet xmlns:r="http://schemas.openxmlformats.org/officeDocument/2006/relationships" name="NOTE 13 - EARNINGS PER SHARE__2" sheetId="100" state="visible" r:id="rId100"/>
    <sheet xmlns:r="http://schemas.openxmlformats.org/officeDocument/2006/relationships" name="NOTE 14 - OPTIONS_ Agreements a" sheetId="101" state="visible" r:id="rId101"/>
    <sheet xmlns:r="http://schemas.openxmlformats.org/officeDocument/2006/relationships" name="NOTE 14 - OPTIONS (Details)" sheetId="102" state="visible" r:id="rId102"/>
    <sheet xmlns:r="http://schemas.openxmlformats.org/officeDocument/2006/relationships" name="NOTE 14 - OPTIONS_ Share-base_2" sheetId="103" state="visible" r:id="rId103"/>
    <sheet xmlns:r="http://schemas.openxmlformats.org/officeDocument/2006/relationships" name="NOTE 15 - SEGMENT INFORMATION_4" sheetId="104" state="visible" r:id="rId104"/>
    <sheet xmlns:r="http://schemas.openxmlformats.org/officeDocument/2006/relationships" name="NOTE 15 - SEGMENT INFORMATION_5" sheetId="105" state="visible" r:id="rId105"/>
    <sheet xmlns:r="http://schemas.openxmlformats.org/officeDocument/2006/relationships" name="NOTE 16 - SUBSEQUENT EVENTS (De" sheetId="106" state="visible" r:id="rId106"/>
  </sheets>
  <definedNames/>
  <calcPr calcId="124519" fullCalcOnLoad="1"/>
</workbook>
</file>

<file path=xl/sharedStrings.xml><?xml version="1.0" encoding="utf-8"?>
<sst xmlns="http://schemas.openxmlformats.org/spreadsheetml/2006/main" uniqueCount="576">
  <si>
    <t>Document and Entity Information</t>
  </si>
  <si>
    <t>12 Months Ended</t>
  </si>
  <si>
    <t>Jun. 30, 2018shares</t>
  </si>
  <si>
    <t>Details</t>
  </si>
  <si>
    <t>Registrant Name</t>
  </si>
  <si>
    <t>Dogness (International) Corp</t>
  </si>
  <si>
    <t>Registrant CIK</t>
  </si>
  <si>
    <t>SEC Form</t>
  </si>
  <si>
    <t>20-F</t>
  </si>
  <si>
    <t>Period End date</t>
  </si>
  <si>
    <t>Jun. 30,
		2018</t>
  </si>
  <si>
    <t>Fiscal Year End</t>
  </si>
  <si>
    <t>--06-30</t>
  </si>
  <si>
    <t>Trading Symbol</t>
  </si>
  <si>
    <t>DOGZ</t>
  </si>
  <si>
    <t>Number of common stock shares outstanding</t>
  </si>
  <si>
    <t>Filer Category</t>
  </si>
  <si>
    <t>Non-accelerated Filer</t>
  </si>
  <si>
    <t>Current with reporting</t>
  </si>
  <si>
    <t>Yes</t>
  </si>
  <si>
    <t>Well-known Seasoned Issuer</t>
  </si>
  <si>
    <t>No</t>
  </si>
  <si>
    <t>Shell Company</t>
  </si>
  <si>
    <t>false</t>
  </si>
  <si>
    <t>Emerging Growth Company</t>
  </si>
  <si>
    <t>true</t>
  </si>
  <si>
    <t>Ex Transition Period</t>
  </si>
  <si>
    <t>Amendment Flag</t>
  </si>
  <si>
    <t>Document Fiscal Year Focus</t>
  </si>
  <si>
    <t>Document Fiscal Period Focus</t>
  </si>
  <si>
    <t>FY</t>
  </si>
  <si>
    <t>CONSOLIDATED BALANCE SHEETS - USD ($)</t>
  </si>
  <si>
    <t>Jun. 30, 2018</t>
  </si>
  <si>
    <t>Jun. 30, 2017</t>
  </si>
  <si>
    <t>CURRENT ASSETS</t>
  </si>
  <si>
    <t>Cash</t>
  </si>
  <si>
    <t>Short-term investments</t>
  </si>
  <si>
    <t>Accounts receivable, net</t>
  </si>
  <si>
    <t>Inventories, net</t>
  </si>
  <si>
    <t>Prepayments and other current assets</t>
  </si>
  <si>
    <t>Total current assets</t>
  </si>
  <si>
    <t>Property, plant and equipment, net</t>
  </si>
  <si>
    <t>Intangible assets, net</t>
  </si>
  <si>
    <t>Deferred tax assets</t>
  </si>
  <si>
    <t>TOTAL ASSETS</t>
  </si>
  <si>
    <t>CURRENT LIABILITIES</t>
  </si>
  <si>
    <t>Short-term bank loans</t>
  </si>
  <si>
    <t>Accounts payable</t>
  </si>
  <si>
    <t>Due to related party</t>
  </si>
  <si>
    <t>Advance from customers</t>
  </si>
  <si>
    <t>Accrued liabilities and other payable</t>
  </si>
  <si>
    <t>Taxes payable</t>
  </si>
  <si>
    <t>Total current liabilities</t>
  </si>
  <si>
    <t>Commitments</t>
  </si>
  <si>
    <t xml:space="preserve"> </t>
  </si>
  <si>
    <t>STOCKHOLDERS' EQUITY</t>
  </si>
  <si>
    <t>Additional paid-in capital</t>
  </si>
  <si>
    <t>Statutory reserves</t>
  </si>
  <si>
    <t>Retained earnings</t>
  </si>
  <si>
    <t>Accumulated other comprehensive loss</t>
  </si>
  <si>
    <t>Total stockholders' equity</t>
  </si>
  <si>
    <t>TOTAL LIABILITIES AND STOCKHOLDERS' EQUITY</t>
  </si>
  <si>
    <t>Common Class A</t>
  </si>
  <si>
    <t>Common Stock, Value</t>
  </si>
  <si>
    <t>Common Class B</t>
  </si>
  <si>
    <t>CONSOLIDATED BALANCE SHEETS - Parenthetical - $ / shares</t>
  </si>
  <si>
    <t>Common Stock, Par or Stated Value Per Share</t>
  </si>
  <si>
    <t>Common Stock, Shares Authorized</t>
  </si>
  <si>
    <t>Common Stock, Shares, Issued</t>
  </si>
  <si>
    <t>Common Stock, Shares, Outstanding</t>
  </si>
  <si>
    <t>CONSOLIDATED STATEMENTS OF INCOME AND COMPREHENSIVE INCOME - USD ($)</t>
  </si>
  <si>
    <t>Jun. 30, 2016</t>
  </si>
  <si>
    <t>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expense, net</t>
  </si>
  <si>
    <t>Foreign exchange transaction gain (loss)</t>
  </si>
  <si>
    <t>Other income (loss), net</t>
  </si>
  <si>
    <t>Total other income (expense)</t>
  </si>
  <si>
    <t>Income before income taxes</t>
  </si>
  <si>
    <t>Provision for income taxes</t>
  </si>
  <si>
    <t>Net income</t>
  </si>
  <si>
    <t>Other comprehensive income:</t>
  </si>
  <si>
    <t>Foreign currency translation gain (loss)</t>
  </si>
  <si>
    <t>Comprehensive income</t>
  </si>
  <si>
    <t>Earnings Per share</t>
  </si>
  <si>
    <t>Basic</t>
  </si>
  <si>
    <t>Diluted</t>
  </si>
  <si>
    <t>Weighted Average Shares Outstanding</t>
  </si>
  <si>
    <t>Dividends declared per share</t>
  </si>
  <si>
    <t>CONSOLIDATED STATEMENTS OF CHANGES IN STOCKHOLDERS' EQUITY - USD ($)</t>
  </si>
  <si>
    <t>Common Stock</t>
  </si>
  <si>
    <t>Additional Paid-in Capital</t>
  </si>
  <si>
    <t>Statutory Reserves</t>
  </si>
  <si>
    <t>Retained Earnings</t>
  </si>
  <si>
    <t>Accumulated Other Comprehensive Loss</t>
  </si>
  <si>
    <t>Total</t>
  </si>
  <si>
    <t>Equity Balance, Starting at Jun. 30, 2015</t>
  </si>
  <si>
    <t>Shares Outstanding, Starting at Jun. 30, 2015</t>
  </si>
  <si>
    <t>Cash dividend paid</t>
  </si>
  <si>
    <t>Dividend declared and unpaid</t>
  </si>
  <si>
    <t>Net Income (Loss)</t>
  </si>
  <si>
    <t>Net Proceeds from initial public offering</t>
  </si>
  <si>
    <t>Share-based compensation for services</t>
  </si>
  <si>
    <t>Shares Outstanding, Ending at Jun. 30, 2016</t>
  </si>
  <si>
    <t>Equity Balance, Ending at Jun. 30, 2016</t>
  </si>
  <si>
    <t>Statutory reserve</t>
  </si>
  <si>
    <t>Shares Outstanding, Ending at Jun. 30, 2017</t>
  </si>
  <si>
    <t>Equity Balance, Ending at Jun. 30, 2017</t>
  </si>
  <si>
    <t>Net Proceeds from initial public offering (shares)</t>
  </si>
  <si>
    <t>Shares Outstanding, Ending at Jun. 30, 2018</t>
  </si>
  <si>
    <t>Equity Balance, Ending at Jun. 30, 2018</t>
  </si>
  <si>
    <t>CONSOLIDATED STATEMENTS OF CASH FLOWS - USD ($)</t>
  </si>
  <si>
    <t>Cash flows from operating activities:</t>
  </si>
  <si>
    <t>Adjustments to reconcile net income to net cash</t>
  </si>
  <si>
    <t>Depreciation and amortization</t>
  </si>
  <si>
    <t>Loss on disposition of fixed assets</t>
  </si>
  <si>
    <t>Changes in inventory reserve</t>
  </si>
  <si>
    <t>Change in bad debt allowance</t>
  </si>
  <si>
    <t>Deferred tax expenses (benefit)</t>
  </si>
  <si>
    <t>Unrealized foreign exchange gain (loss)</t>
  </si>
  <si>
    <t>Changes in operating assets and liabilities:</t>
  </si>
  <si>
    <t>Accounts receivable</t>
  </si>
  <si>
    <t>Inventories</t>
  </si>
  <si>
    <t>Prepayments and other assets</t>
  </si>
  <si>
    <t>Accounts payables</t>
  </si>
  <si>
    <t>Accrued expenses and other liabilities</t>
  </si>
  <si>
    <t>Net cash provided by operating activities</t>
  </si>
  <si>
    <t>Cash flows from investing activities:</t>
  </si>
  <si>
    <t>Additions to property, plant and equipment</t>
  </si>
  <si>
    <t>Purchase of intangible assets</t>
  </si>
  <si>
    <t>Short term investment</t>
  </si>
  <si>
    <t>Net cash used in investing activities</t>
  </si>
  <si>
    <t>Cash flows from financing activities:</t>
  </si>
  <si>
    <t>Changes in restricted cash</t>
  </si>
  <si>
    <t>Proceeds from short-term bank loans</t>
  </si>
  <si>
    <t>Repayment of short-term bank loans</t>
  </si>
  <si>
    <t>Proceeds from (repayment of) related party loans</t>
  </si>
  <si>
    <t>Net cash provided by (used in) financing activities</t>
  </si>
  <si>
    <t>Effect of exchange rate changes on cash</t>
  </si>
  <si>
    <t>Net increase in cash</t>
  </si>
  <si>
    <t>Cash and Cash Equivalents, at Carrying Value, Beginning Balance</t>
  </si>
  <si>
    <t>Cash and Cash Equivalents, at Carrying Value, Ending Balance</t>
  </si>
  <si>
    <t>Supplemental disclosure information:</t>
  </si>
  <si>
    <t>Cash paid for income tax</t>
  </si>
  <si>
    <t>Cash paid for interest</t>
  </si>
  <si>
    <t>Supplemental non-cash activity:</t>
  </si>
  <si>
    <t>NOTE 1 - ORGANIZATION AND DESCRIPTION OF BUSINESS</t>
  </si>
  <si>
    <t>Notes</t>
  </si>
  <si>
    <t>NOTE 1  ORGANIZATION AND DESCRIPTION OF BUSINESS Dogness (International) Corporation (Dogness the Company), limited liability company established under the British Virgin Islands (BVI) 2016 holding company. Company, through its subsidiaries, is primarily engaged in the design, manufacturing and sales of various types of pet leashes, pet collars, pet harnesses and retractable leashes with products being sold all over the world mainly through distributions by large retailers. Mr. Silong Chen, the Chairman of the Board and Chief Executive Officer (CEO) Company controlling shareholder (the Controlling Shareholder) the Company. Reorganization A Reorganization of the legal structure was completed January 2017. Reorganization involved incorporation Dogness, a BVI holding company; and Dogness Intelligence Technology (Dongguan) Co., Ltd. (Dongguan Dogness), a holding company established under the laws of the Peoples Republic of China (PRC); and the transfer of Dogness (Hong Kong) Pet Products Co., Ltd. (HK Dogness), Jiasheng Enterprise (Hong Kong)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016, the Controlling shareholder transferred his 100% ownership interest in Dongguan Dongguan Dogness, which owned HK Dogness considered foreign-owned (WFOE) PRC. On January 2017, Controlling shareholder transferred his 100% equity interests HK Dogness HK Jiasheng to Dogness. After the reorganization, Dogness owns equity interests the entities mentioned above.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n January 2018, the Company formed a Delaware limited liability company, Dogness Group LLC, with its operation focusing primarily on product sales and sales-related services in the U.S. In February 2018, Dogness Overseas Ltd was established in the British Virgin Islands as a holding company, which owns all of the interests in Dogness Group LLC. On March 16, 2018 (the Acquisition Date), the Company entered into a share purchase agreement to acquire 100% of the equity interests in Zhangzhou Meijia Metal Product Co., Ltd (Meijia) from its original shareholder, Long Kai (Shenzheng) Industrial Co., Ltd (Longkai), for a total cash consideration of approximately $10.7 million (or RMB 71.0 million) (the Acquisition). After the acquisition, Mejia becomes the Companys wholly-owned subsidiary (See Note 11). Initial Public Offering On December 18, 2017, the Company completed its initial public offering (IPO) of 10,913,631 Class A common shares at a public offering price of $5.00 per share. The gross proceeds were approximately $54.6 million before deducting placement agents' commissions and other offering expenses, resulting in net proceeds of approximately $50.2 million. In connection with the offering, the Company's Class A common shares began trading on the NASDAQ Global Market on December 20, 2017 under the symbol " DOGZ ."</t>
  </si>
  <si>
    <t>NOTE 2 - SUMMARY OF SIGNIFICANT ACCOUNTING POLICIES</t>
  </si>
  <si>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and Dogness Group. All inter-company balances and transactions have been eliminated upon consolidation.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Holding Company Dogness (Hong Kong) Pet Products Co., Ltd. (HK Dogness) March 10, 2009 Hong Kong 100% Trading Jiasheng Enterprise (Hong Kong) Co., Limited (HK Jiasheng) July 12, 2007 Hong Kong 100% Trading Dogness Intelligence Technology (Dongguan) Co., Ltd. (Dongguan Dogness) October 26, 2016 Dongguan, China 100% Holding Company Dongguan Jiasheng Enterprise Co., Ltd. (Dongguan Jiasheng) May 15, 2009 Dongguan, China 100% Development and manufacturing of pet leash products Zhangzhou Meijia Metal Product Co., Ltd (Meijia) July 09,2009 Zhangzhou, China 100% manufacturing of pet leash products Dogness Overseas Ltd (Dogness Overseas) February 8, 2018 BVI 100% Holding Company Dogness Group LLC (Dogness Goup) January 23, 2018 Delaware, United States 100% Trading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 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 classify all highly liquid investments with original maturities less than 90 days at the time of purchase as short-term investments. The Companys short-term investments consist of wealth management financial products with maturities within one to three months. The carrying values of time deposits approximate fair value because of their short maturities. The interest earned is recognized in the consolidated statements of income and comprehensive income over the contractual term of the deposits. The Company had short-term investments of $28,233,035 as of June 30, 2018. The Company had no short-term investments as of June 30, 2017. The Company recorded interest income of $517,359, $Nil and $Nil for the years ended June 30, 2018, 2017 and 2016, respectively. 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llowance for uncollectible balances amounted to $40,012 and $44,207 as of June 30, 2018 and 2017, respectively. Inventories Inventories are stated at lower of cost market value. Costs include cost of raw materials, freight, direct labor related production overhead. The cost of inventories calculated using weighted average method. Any excess of cost over the net realizable value of each item inventories is recognized as provision for diminution value of inventories. Net realizable value the estimated selling normal course of business less costs complete and sell products. Prepayment Prepayment consists of advances to suppliers for purchasing raw materials or services that have not been received or provided. These advances are interest free, unsecured and short-term in nature and are reviewed periodically to determine whether their carrying value has become impaired. Property and Equipment Property equipment are stated at cost. The straight-line depreciation method compute depreciation over estimated useful lives assets, as follows: Useful Life Buildings 10 years Leasehold improvement 10 years Machinery equipment 5 - 10 years Transportation vehicles 5 years Office equipment and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Intangible assets consist primarily of a customized software system purchased from a third-party vendor, used for accounting and production management and land user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 are amortized using the straight-line method over the estimated useful economic life of 10 years. Land use rights are amortization using the straight-line method over the estimated useful life of 50 years, which is determined in connection with the term of the land use right.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18, 2017 and 2016.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valuation methodology prices (unadjusted) for identical assets or liabilities in active markets. · Level the valuation methodology prices for similar assets and liabilities in active markets, market prices identical or similar assets in markets that not active, inputs other quoted prices that observable inputs derived from corroborated observable market data. · Level the valuation methodology unobservable. Unless otherwise disclosed, the fair value of the Companys financial instruments including cash, short-term investments, accounts receivable, advances to suppliers, accounts payable, customer deposits, accrued expenses and short-term bank loans approximate their recorded values due to their short-term maturities. Revenue Recognition Revenue from product sales is recognized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Revenue is reported net of all value added taxes. The Company does not routinely permit customers to return products and historically, customer returns have been immaterial.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8, 2017 and 2016. As of June 30, 2018, the tax years ended December 31, 2012 through December 31, 2017 for the Companys PRC entities remain open for statutory examination by PRC tax authorities. 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verage shares outstanding and diluted average shares outstanding were the same for the years ended June 30, 2017 and 2016. For the year ended June 30, 2018, the effect of potential shares of common stock was dilutive since the exercise prices for the warrant and options were lower than the average market price (See Note 13). 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Acquisition Accounting In accordance with ASC Topic 805, Business Combinations the Company acquired a land use right and buildings, and determined that the acquisition constituted as an acquisition of assets for financial statement purposes, rather than an acquisition of a business. For intangible assets, the Company uses the income, market, or cost approach (or a combination thereof) for the valuation as appropriate, and uses valuation inputs in these models and analyses that are based on market participant assumptions. Management values property, plant, and equipment using the cost approach supported where available by observable market data which includes consideration of obsolescence.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 Foreign Currency Translation The Companys principal country of operations is the PRC. The financial position and results of its operations are determined using RMB, the local currency,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following table outlines the currency exchange rates that were used in creating the consolidated financial statements in this report: June 30, 2018 June 30, June 30, 2016 Year-end rate US$1=RMB 6.6181 US$1=RMB 6.7780 US$1=RMB Average US$1=RMB 6.5020 US$1=RMB 6.8118 US$1=RMB 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a foreign currency translation adjustment resulting from the Company not using the U.S. dollar as its functional currency.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18 and 2017, $ 3,348,242 and $1,426,761 of the Companys cash and cash equivalents was on deposit at financial institutions in the PRC where there currently is no rule or regulation requiring such financial institutions to maintain insurance to cover bank deposits in the event of bank failure. As of June 30, 2018 , two customers accounted for 11% and 16% of the Companys total accounts receivable, respectively. As of June 30, 2017 , two customers accounted for 30% and 13% of the Companys total accounts receivable, respectively. For the years ended June 30, 2018, 2017 and 2016, export sales to customers located in North America, Europe and East Asia accounted for 34%, 7% and 49% of the Companys total revenue, respectively. For the year ended June 30, 201 8 , three customers accounted for 24.9 %, 14 % and 7.4 % of the Companys total revenue, respectively. For the year ended June 30, 2017, three customers accounted for 13%, 15% and 20% of the Companys total revenue, respectively. For the year ended June 30, 2016, three customers accounted for 13%, 15% and 15% of the Companys total revenue, respectively. For the year ended June 30, 2018, 2017 and 2016, no supplier accounted for more than 10% of the Companys total raw material purchas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ccounting standards updates (ASUs). Management periodically reviews new accounting standards that are issued.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In connection with our acquisition of Zhangzhou Meijia (Note 11), we elected to early adopt the standard in current fiscal year and determined that the transaction costs in connection with the Meijia assets acquisition is immaterial and adoption of the standard had no material impact on our consolidated financial statements In May 2014, the Financial Accounting Standard Board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will adopt ASC 606 on July 1, 2018, using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at the adoption of this new guidance will not result in a cumulative catch-up adjustment to the opening balance sheet of retained earnings at the effective date.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t>
  </si>
  <si>
    <t>NOTE 3 - ACCOUNTS RECEIVABLE, NET</t>
  </si>
  <si>
    <t xml:space="preserve">NOTE 3  ACCOUNTS RECEIVABLE, NET Accounts receivable consisted of the following: As of June 30, 2018 2017 Trade accounts receivable $ 5,681,513 $ 4,045,363 Less: allowance for doubtful accounts (40,012) (44,207) Accounts receivable, net $ 5,641,501 $ 4,001,156 For the years ended December 31, 2018, 2017 and 2016, the Company recorded a bad debt recovery of $5,356 and bad debt provision of $43,987 and $ Nil , respectively. Approximately 65% of the accounts receivable balances, equivalent to approximately $3.6 million </t>
  </si>
  <si>
    <t>NOTE 4 - INVENTORY, NET</t>
  </si>
  <si>
    <t>NOTE 4  INVENTORY, NET Inventories consisted of the following: As of June 30, 2018 2017 Raw materials $ 825,675 $ 530,280 Work in process 1,076,749 1,732,324 Finished goods 2,256,171 612,399 4,158,595 2,875,003 Less: inventory allowance (5,012) (18,425) Inventory, net $ 4,153,583 $ 2,856,578 Inventory includes raw materials and finished goods. Finished goods include direct material costs, direct labor costs and manufacturing overhead.</t>
  </si>
  <si>
    <t>NOTE 5 - PROPERTY AND EQUIPMENT, NET</t>
  </si>
  <si>
    <t>NOTE 5  PROPERTY AND EQUIPMENT, NET Property, plant equipment stated cost less accumulated depreciation consisted of the following: As of June 30, 2018 2017 Buildings $ 9,794,094 $ - Machinery and equipment 8,309,138 7,504,832 Office equipment and furniture 525,886 452,825 Automobiles 622,720 390,063 Leasehold improvements 3,985,511 3,825,740 Construction in progress 2,375,461 - Total 25,612,810 12,173,460 Less: accumulated depreciation (4,662,125) (3,420,420) Property, plant and equipment, net $ 20,950,685 $ 8,753,040 Depreciation expense was $1,179,814 , $809,313 and $822,842 for the years ended June 30, 2018, 2017 and 2016, respectively. In connection with the subsequent renewal of RMB 30 million loan from Bank of Communications of China Dongguan Branch, the Company pledged fixed assets of approximately $8,433,470 as collateral to secure the loan ( See Note 16 ).</t>
  </si>
  <si>
    <t>NOTE 6 - INTANGIBLE ASSETS, NET</t>
  </si>
  <si>
    <t>NOTE 6  INTANGIBLE ASSETS, NET Intangible assets, net consisted of the following: As of June 30, 2018 2017 Software $ 207,396 $ 156,389 Land use right 2,294,624 - Less: accumulated amortization (111,449) (70,375) Intangible assets, net $ 2,390,571 $ 86,014 Amortization expense was $40,078, $21,015 and $14,807 for the years ended June 30, 2018, 2017 and 2016, respectively. In connection with the subsequent renewal of RMB 30 million loan from Bank of Communications of China Dongguan Branch., the Company pledged intangible assets of $2,294,624 as collateral to secure the loan (See Note 16). Estimated future amortization expense is as follows: Year ending June 30, Amortization expense 2019 $ 66,640 2020 66,640 2021 66,640 2022 66,640 Thereafter 2,124,011 Total $ 2,390,571</t>
  </si>
  <si>
    <t>NOTE 7 - SHORT-TERM BANK LOANS</t>
  </si>
  <si>
    <t>NOTE 7  SHORT-TERM BANK LOANS Short-term loans consisted of the following: June 30, June 30, 2018 2017 Bank of Communications of China (BCC) : Effective interest rate at 5.655%, due on July 29, 2017 (1) $ - $ 3,835,962 Effective interest rate at 5.655%, due on July 31, 2018 (2) 3,022,000 3,835,962 Industrial and Commercial Bank of China (ICBC) : Effective interest rate at 6.53%, due on January 20, 2017 (3) - 1,770,444 Effective interest rate at 6.53%, due on January 10, 2019 (3) 1,813,200 - Effective interest rate at 6.53%, due on May 23, 2017 (4) - 265,567 Total $ 4,835,200 $ 5,871,973 (1) In August 2016, Dongguan Jiasheng signed a loan agreement with BCC to borrow RMB 26 million ( ) as working capital for one year with a due date on July 29, 2017. The loan bore a variable interest rate based on the prime interest rate set by the Peoples Bank of China at the time of borrowing, plus 20 basis points. (2) In August 2017, (3) On January 22, 2016, Dongguan Jiasheng entered into a loan agreement with ICBC to borrow RMB 12 million (equivalent to $1,813,200) as working capital for one year with the maturity date on January 20, 2017. The loan bears a variable interest rate based on the prime interest rate set by the Peoples Bank of China at the time of borrowing, plus 50 basis points. The loan was renewed in January 2017 for another year, with the new maturity date of January 9, 2018. The loan was further renewed for another year upon maturity, with a new maturity date of January 10, 2019. On October 13, 2018, the Company repaid the loan in full before its maturity and has no plan to further renew the loan due to sufficient cash position. (4) On May 17, 2016, Dongguan Jiasheng entered into a loan agreement with ICBC to borrow RMB 2 million (equivalent to $302,200) as working capital for one year with due date on May 23, 2017. The loan bears a variable interest rate based on the prime interest rate set by the Peoples Bank of China at the time of borrowing, plus 222.5 basis points. The Company renewed RMB 1.8 million (equivalent to $271,980) in May 2017 for another year, with the new maturity date of May 16, 2018. The loan was repaid upon maturity. In addition to the above loans borrowed from ICBC, the Companys principal shareholder, Mr. Silong Chen, pledged his personal assets as collateral to safeguard a maximum line of credit of $2.5 million that Dongguan Jiasheng could borrow from ICBC during the period from February 12, 2015 to February 12, 2020. In addition, Mr. Silong Chen and his relatives jointly signed a maximum guarantee agreement with ICBC to provide an additional maximum RMB 16 million (approximately $2.4 million) guarantee to any loan that Dongguan Jiasheng could borrow from ICBC during the period from February 12, 2015 to February 12, 2020. The Company has not yet drawn upon this line of credit. Interest expense for the above mentioned loans amounted to $546,681, $333,170 and $417,233 for the years ended June 30, 2018, 2017 and 2016, respectively.</t>
  </si>
  <si>
    <t>NOTE 8 - TAXES</t>
  </si>
  <si>
    <t xml:space="preserve">NOTE 8  TAXES (a) Corporate Income Taxes (CIT) Dogness is incorporated in the BVI as an offshore holding company and is not subject to tax on income or capital gain under the laws of BVI. Under Hong Kong tax laws, subsidiaries in Hong Kong are subject to statutory income tax rate at 16.5% if revenue is generated in Hong Kong and there are no withholding taxes in Hong Kong on remittance of dividends.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Dongguan Jiasheng, the Companys main operating subsidiary in PRC, was approved as HNTEs and is entitled to a reduced income tax rate of 15% beginning October 2015, which is now in renewal process, and if approved, will valid for another three years. EIT is typically governed by the local tax authority in China. Each local tax authority at times may grant tax holidays to local enterprises as a way to encourage entrepreneurship and stimulate local economy. The corporate income taxes for the fiscal year 2018, 2017 and 2016 were reported at a reduced rate of 15% as a result of Dongguan Jiasheng being approved as HNTE. The impact of the tax holidays noted above decreased foreign taxes by $545,805 , $552,132 and $368,102 for the years ended June 30, 2018, 2017 and 2016, respectively. The benefit of the tax holidays on net income per share (basic and diluted) $0.03 , $0.04 and $0.02 for the years ended June 30, 2018, 2017 and 2016, respectively. As of June 30, 2018, the tax years ended December 31, 2012 through December 31, 2017 for the Companys PRC entities remain open for statutory examination by PRC tax authorities. The following table reconciles the statutory rate to the Companys effective tax rate: For the years ended June 30, 2018 2017 2016 Hong Kong Statutory income tax rate 16.5% 16.5% 16.5% Income not generated in Hong Kong (15.3%) (15.4% ) (14.8% ) China statutory income tax rate 25.0% 25.0% 25.0% Effect of PRC preferential tax rate and tax holidays (8.3%) (9.3%) (9.1% ) Non-deductible permanent difference (1.8%) (1.6% ) (2.5%) Research and development tax credit (0.9%) (0.1% ) (0.3% ) Effective tax rate 15.2% 15.1% 14.8% The provision for income tax consists of the following: For the years ended June 30, 2018 2017 2016 Current income tax provision $ 938,119 $ 889,799 $ 673,319 Deferred income tax provision (benefit) (12,747) 53,398 (66,509) Total income tax expense $ 925,372 $ 943,197 $ 606,810 The components of deferred tax assets and deferred tax liability as of June 30, 2018 and 2017 consist of the following: June 30, 2018 June 30, 2017 Deferred tax assets: Net operating losses $ 24,717 $ - Inventory and accounts receivable reserves - 9,543 $ 24,717 $ 9,543 Deferred tax liability Inventory and accounts receivable reserves (2,420) - Deferred tax assets (liability) - Net $ 22,297 $ 9,543 (b) Taxes Payable The Companys taxes payable consists of the following: June 30, 2018 June 30, 2017 VAT tax payable $ (125,515) $ (7,042) Other tax payable 5,205 - Corporate income tax payable 2,416,098 1,525,560 Total taxes payable $ 2,295,788 $ 1,518,518 </t>
  </si>
  <si>
    <t>NOTE 9 - COMMITMENTS AND CONTINGENCIES</t>
  </si>
  <si>
    <t>NOTE 9  COMMITMENTS AND CONTINGENCIES The Company's subsidiary Dongguan Jiasheng leases manufacturing facilities and administration office spaces under operating leases. Original lease for the major manufacturing facilities and office space expired on April 30, 2017. The Company renewed the lease agreement and extended the lease expiration date to April 30, 2027. Operating lease expense amounted to $391,784 , $333,452 and $335,546 for the years ended June 30, 2018, 2017 and 2016, respectively. Future minimum lease payments under non-cancelable operating leases are as follows: Twelve months ending June 30, Lease expense 2019 $ 340,526 2020 204,484 2021 208,944 2022 208,944 2023 212,426 Thereafter 904,031 Total $ 2,079,355</t>
  </si>
  <si>
    <t>NOTE 10 - RELATED PARTY TRANSACTIONS</t>
  </si>
  <si>
    <t>NOTE As of June 30, 201 8 and 201 7 , the balances due to related parties were as follows: As of June 30, 2018 2017 Due from (to) related parties: Mr. Silong Chen $ - $ 1,330,127 Total $ - $ 1,330,127 Mr. Silong Chen is the Chairman of the Board and CEO of the Company. Mr. Chen periodically provides working capital loans to support the Companys operations when needed. Mr. Silong Chen also pledged his personal assets as collateral and signed guarantee agreements to provide guarantee to the Companys short-term bank loans (See Note 7).</t>
  </si>
  <si>
    <t>NOTE 11 - ACQUISITION OF MEIJIA</t>
  </si>
  <si>
    <t xml:space="preserve">NOTE 11  ACQUISITION OF MEIJIA On March 16, 2018 (the Acquisition Date), the Company entered into a share purchase agreement to acquire 100% of the equity interests in Zhangzhou Meijia Metal Product Co., Ltd (Meijia) from its original shareholder, Long Kai (Shenzheng) Industrial Co., Ltd (Longkai), for a total cash consideration of approximately $10.7 million (or RMB 71.0 million) (the acquisition). The transaction costs (including title search and legal costs) associated with the Meijia assets acquisition was immaterial and transaction cost capitalization is not deemed necessary. Meijia owns the land use right to a land parcel of 19,144.54 square meters and a factory and office buildings of an aggregate of 18,912.38 square meters. Except for holding the land use right and the buildings, Meijia has no substantial business operations, nor has it had any production or sales activities since its inception. As a result, the Company determined that the acquisition constituted as an acquisition of assets for financial statement purposes, rather than an acquisition of a business. This acquisition enables the Company to build its own facility instead of leasing manufacturing facilities and expand its production capacity sustainably to meet increased customer demand. Total capital expenditure on decoration and purchase of equipment and machinery to bring Meijia manufacturing facility into use amounted to approximately RMB 160 million ($24.6 million), among which the Company already spent RMB 29 million ($4.5 million) decoration costs as of the date of this Report and will spend additional RMB 100 million ($20.1 million) on machinery and equipment purchase and installation in the next few months. The Company expects to utilize this facility for production in the first half of 2019. This transaction was accounted for under the acquisition method of accounting in accordance with FASB ASC Topic 805, Business Combinations. Under the acquisition method of accounting, the total purchase price has been allocated to the net tangible and intangible assets acquired based on their estimated fair values. The purchase price was allocated to the land use right and the buildings based on the estimated fair values of those assets as of the Acquisition Date in accordance with the valuation report of an independent appraisal firm. The Acquisition was funded from the IPO proceeds. Detailed allocation is as follows: Buildings $ 8,434,060 Land use right 2,294,624 Total purchase consideration $ 10,728,684 The Company had substantially made the payment of the purchase price of approximately $10.6 million (or RMB 70 million) and has obtained the legal title to all of the Meijia shares as of June 30, 2018. The Company made the final payment of $0.15 million (or RMB 1 million) on August 24, 2018. </t>
  </si>
  <si>
    <t>NOTE 12 - EQUITY</t>
  </si>
  <si>
    <t>NOTE 12  EQUITY Common shares Dogness was established under the laws of BVI on July 11, 2016. The original authorized number of common stock was 15,000,000 shares with par value of $0.002 each. Initial Public Offering On December 18, 2017, the Company completed its initial public offering (IPO) of 10,913,631 Class A common shares at a public offering price of $5.00 per share. The gross proceeds were approximately $54.6 million before deducting placement agents' commissions and other offering expenses, resulting in net proceeds of approximately $50.2 million. In connection with the offering, the Company's Class A common shares began trading on the NASDAQ Global Market on December 20, 2017 under the symbol "DOGZ." As of June 30, 2018, the Company had an aggregate of 25,913,631 common shares outstanding, consisting of 16,844,631 Class A and 9,069,000 Class B common shares. Cash dividends In November 2016, the Companys Board of Directors approved a resolution to pay a cash dividend of RMB 600,259 (equivalent to $90,699 ) to its shareholder at the time of record, out of the retained earnings balance of Dongguan Jiasheng. This dividend was paid in January 2017. In December 2016, the Companys Board of Directors approved another resolution and paid a cash dividend of RMB 17,000,000 (equivalent to $2,568,700 ) to its shareholder at the time of record, out of the retained earnings balance of HK Dogness The Company did no t declare a cash dividend for the year ended June 30, 2018. Public Offering Warrants In connection with and upon closing of the Public Offering on December 18. 2017, the Company agreed to issue to the underwriters and to register herein warrants to purchase up to a total of up to 500,000 shares of common stock (equal to 5% of the aggregate number of Class A Common Shares sold in this Offering). The warrants carry a term of three years, and shall be exercisable at any time, and from time to time, in whole or in part, commencing 180 days from the closing of the Public Offering and shall be exercisable at a price equal to $6.25 per share. Management determined that these warrants meet the requirements for equity classification under ASC 815-40 because they are indexed to its own stock. The warrants were recorded at their fair value on the date of grant as a component of stockholders equity. The aggregated fair value of the Public Offering Warrants on December 18. 2017 was $1,099,530. The fair value has been estimated using the Black-Scholes pricing model with the following weighted-average assumptions: market value of underlying stock of $5.0; risk free rate of 1.94%; expected term of 3 years; exercise price of the warrants of $6.25; volatility of 74.7%; and expected future dividends of Nil. As of June 30, 2018, 500,000 shares of warrants were issued and outstanding; and none of the warrants has been exercised.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97,216 to statutory reserves during the year ended June 30, 2018 in accordance with PRC GAAP. The Company allocated $45,334 to statutory reserves during the year ended June 30, 2017 in accordance with PRC GAAP. The Company did not allocate any profits to statutory reserves during the year ended June 30, 2016 because all the profits the Company earned for the year ended June 30, 2016 were in Hong Kong, which does not have the statutory reserve requirement. The restricted amounts as determined by the PRC statutory laws totaled $ 164,367 , $67,151 and $21,817 as of June 30, 2018, 2017 and 2016, respectively.</t>
  </si>
  <si>
    <t>NOTE 13 - EARNINGS PER SHARE</t>
  </si>
  <si>
    <t xml:space="preserve">NOTE 13 - EARNINGS PER SHARE For the year ended June 30, 2018, the effect of potential shares of common stock from the unexercised warrants and options was dilutive since the exercise prices for the warrants and options were lower than the average market price. As a result, a total of 9,280 unexercised warrants and options are dilutive, and were included in the computation of diluted earnings per share. For the year ended June 30, 2016 and 2015, basic average shares outstanding and diluted average shares outstanding were the same because there were no warrant and options outstanding. The following table presents a reconciliation of basic and diluted net income per share: For the years ended June 30, 2018 2017 2016 Net income attributable to common stockholders $ 4,603,708 $ 4,945,764 $ 3,483,441 Weighted average number of common shares outstanding - Basic 20,800,670 15,000,000 15,000,000 Dilutive securities -unexercised warrants and options 9,280 - - Weighted average number of common shares outstanding  diluted 20,809,950 15,000,000 15,000,000 Earnings per share - Basic $ 0.22 $ 0.33 $ 0.23 Earnings per share  Diluted $ 0.22 $ 0.33 $ 0.23 </t>
  </si>
  <si>
    <t>NOTE 14 - OPTIONS</t>
  </si>
  <si>
    <t xml:space="preserve">NOTE 14  OPTIONS On November 10, 2017, the Company signed a consulting agreement to engage TJ Capital Management, L.P. (the TJ Capital) to provide strategic consulting services to the Company in matters relating to investor relations, capital markets and shareholder value creation strategy. As the part of the agreement, TJ Capital is granted stock option to purchase 160,000 shares of the Companys common stock. The options are exercisable at a purchase price of $1.50 per share with no restriction for sale, among which options 60,000 shares will vest 7 months after the Companys IPO date, 50,000 shares will vest 10 months after the IPO date, and 50,000 shares will vest 15 months after the IPO date. The aggregated fair value of the options granted to TJ Capital was assessed at $415,500 as of June 30, 2018. The fair value has been estimated using the Black-Scholes pricing model with the following weighted-average assumptions: market value of underlying stock of $5.0; risk free rate of 2.1%; expected term of 0.6 years; exercise price of the warrants of $1.50; volatility of 78%; and expected future dividends of Nil. As of June 30, 2018, no options were exercised by TJ capital because the options were no t vested and these options were dilutive as of June 30, 2018. On May 28, 2017, the Company signed an employment agreement with Ms. Yunhao Chen, the Chief Financial Officer of the Company. As the part of the compensation, the Company agrees to grant Ms. Chen options to purchase up to 120,000 Class A shares, at an exercise price of $1.50 per share. The grant is effective at the IPO date and the options vest at a rate of 5,000 per month, beginning one month following completion of the IPO. The aggregated fair value of the options granted to Ms. Yunhao Chen, the CFO As of June 30, 2018, no options were exercised by the CFO and 30,000 options were vested. On May 28, 2017, the Company signed an employment agreement with Mr, Silong Chen, the Chief Executive Officer of the Company. As the part of the compensation, the Company agrees to grant Mr. Chen options to purchase up to 360,000 Class A shares, at an exercise price of $1.50 per share. The grant is effective at the IPO date and the options vest at a rate of 10,000 per month, beginning one month following completion of the IPO. The aggregated fair value of the options granted to Mr. Silong Chen As of June 30, 2018, no options were exercised by the CEO and 60,000 options were vested. The Company recorded $341,127 stock-based compensation expense for the years ended June 30, 2018. No stock-based compensation expense was recorded for the years ended June 30, 2017 and 2016, respectively. As of June 30, 2018, the Company had 90,000 outstanding vested stock options with a weighted average remaining term over 2.14 years and 550,000 unvested stock options with a weighted average remaining term over 1.92 years. Unamortized stock-based compensation expense was $1,485,213 as of June 30, 2018. The following table summarized the Companys stock option activity: Number of Options Weighted Average Exercise Price Weighted Average Remaining Life in Years Outstanding, June 30, 2017 - $ - - Exercisable, June 30, 2017 - $ - - Granted 640,000 $ 1.50 2.35 Forfeited - - Exercised - - Outstanding June 30, 2018 640,000 $ 1.50 1.81 Exercisable, June 30, 2018 90,000 $ 1.50 2.14 </t>
  </si>
  <si>
    <t>NOTE 15 - SEGMENT INFORMATION AND REVENUE ANALYSIS</t>
  </si>
  <si>
    <t xml:space="preserve">NOTE 15  SEGMENT INFORMATION AND REVENUE ANALYSIS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and manufactures fashionable and high-quality leashes, collars and harnesses to complement cats and dogs appearance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Geographic information The summary of our total revenues by geographic market for the years ended June 30, 2018, 2017 and 2016 was as follows: For the year ended June 30, 2018 2017 2016 United States $ 10,168,945 $ 9,082,419 $ 8,013,472 Europe 1,994,085 2,618,851 2,022,710 Australia 223,463 149,635 107,461 Canada 128,320 481,142 233,461 Central and South America 106,098 411,281 356,434 Japan and other Asian countries and regions 2,637,444 1,589,229 1,983,897 China 14,865,940 6,839,534 3,377,457 Total $ 30,135,295 $ 21,172,091 $ 16,094,892 Revenue by product categories The summary of our total revenues by our product categories for the years ended June 30, 2018, 2017 and 2016 was as follows: For the years ended June 30, 2018 2017 2016 Pet leashes $ 7,102,233 $ 5,290,918 $ 4,444,609 Pet collars 10,684,908 7,529,420 5,408,803 Pet harnesses 4,980,771 1,508,426 2,776,354 Retractable dog leashes 2,650,932 1,691,066 1,318,640 Other pet accessories 1,175,232 2,737,143 1,226,905 Intelligent pet products 59,719 - - Gift suspender 3,481,500 2,415,118 919,581 Total $ 30,135,295 $ 21,172,091 $ 16,094,892 </t>
  </si>
  <si>
    <t>NOTE 16 - SUBSEQUENT EVENTS</t>
  </si>
  <si>
    <t>NOTE 16  SUBSEQUENT EVENTS On July 15, 2018 , the Company entered into a leasing agreement with Ms. Shulian Deng to lease the property located in No. 16 Dong Ke North Rd., Tongsha District, Dongcheng Street, Dongguan, China, which includes a piece of land that is 10.54 Mu (about 7026 square meter) and building areas that are about 5000 square meters. The Company intends to primarily use the new property leased as warehouse, due to current limited storage capacity. The leasing period is from July 15, 2018 to October 14, 2038 and the first three months is rent-free. The leasing expenses is approximately $4.5 millon (RMB 30 million) for the whole leasing period and the Company are required to pay off the total leasing payment within 60 dates of the agreement signing date. The Company made the payment in full on October 9, 2018. The prepaid lease expense will be amortized based on straight-line method over the lease term. On July 20, 2018 , the Company entered into an equity investment agreement with Nanjing Rootaya Intelligence Technology Co., Ltd. (Nanjing Rootaya) to invest approximately $188,875 (RMB 1,250,000) to acquire 10% of the shares of Nanjing Rootaya for the purpose of sharing Rootaya's related technology and patents and further developing new products and new technology in smart pet products together. On August 17, 2018, the Company renewed the loan agreement with Bank of Communication of China Dongguan Branch and borrowed approximately $4.5 million (RMB 30 million) for one year with a new maturity date on August 13, 2019. The Company had drawn down approximately $3.0 million (RMB 20 million) of the loan to purchase raw materials on August 21, 2018. The loan bears a variable interest rate based on the prime interest rate set by the Peoples Bank of China at the time of borrowing, plus 1.5625 basis points. The Company pledged the land use right of approximately $2.3 million and buildings of approximately $8.4 million acquired from Meijia as collateral to secure this loan (see Note 5 and Note 6). In addition, Mr. Silong Chen, the CEO of the Company, provided personal guarantee for the loan. On July 6, 2018, a new entity called Dogness Intelligence Technology Co., Ltd. (Intelligence), was incorporated under the laws of the Peoples Republic of China in Guangzhou City, Guangdong Province, China with a total registered capital of RMB 80 million (approximately $11.8 million). One of the Companys subsidiaries, Dongguan Jiasheng, owns 58% of Intelligence, which means that Dongguan Jiasheng will need to contribute RMB 46,400,000 (approximately $6.8 million) of capital to this new entity. As of the date of this report, Dongguang Jiasheng has not yet made the payment of the registered capital. Intelligence will be the research and manufacturing facility for the Companys fast growing intelligent pet products.</t>
  </si>
  <si>
    <t>NOTE 2 - SUMMARY OF SIGNIFICANT ACCOUNTING POLICIES: Basis of Presentation and Principles of Consolidation (Policies)</t>
  </si>
  <si>
    <t>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and Dogness Group. All inter-company balances and transactions have been eliminated upon consolidation. The Companys consolidated financial statements reflect the operating results of the following entities: Name of Entity Date of Incorporation Place of Incorporation % of Ownership Principal Activities Dogness (International) Corporation (Dogness or the Company) July 11, 2016 BVI Parent, 100% Holding Company Dogness (Hong Kong) Pet Products Co., Ltd. (HK Dogness) March 10, 2009 Hong Kong 100% Trading Jiasheng Enterprise (Hong Kong) Co., Limited (HK Jiasheng) July 12, 2007 Hong Kong 100% Trading Dogness Intelligence Technology (Dongguan) Co., Ltd. (Dongguan Dogness) October 26, 2016 Dongguan, China 100% Holding Company Dongguan Jiasheng Enterprise Co., Ltd. (Dongguan Jiasheng) May 15, 2009 Dongguan, China 100% Development and manufacturing of pet leash products Zhangzhou Meijia Metal Product Co., Ltd (Meijia) July 09,2009 Zhangzhou, China 100% manufacturing of pet leash products Dogness Overseas Ltd (Dogness Overseas) February 8, 2018 BVI 100% Holding Company Dogness Group LLC (Dogness Goup) January 23, 2018 Delaware, United States 100% Trading </t>
  </si>
  <si>
    <t>NOTE 2 - SUMMARY OF SIGNIFICANT ACCOUNTING POLICIES: Use of Estimates (Policies)</t>
  </si>
  <si>
    <t>Use of Estimates</t>
  </si>
  <si>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t>
  </si>
  <si>
    <t>NOTE 2 - SUMMARY OF SIGNIFICANT ACCOUNTING POLICIES: Cash (Policies)</t>
  </si>
  <si>
    <t>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si>
  <si>
    <t>NOTE 2 - SUMMARY OF SIGNIFICANT ACCOUNTING POLICIES: Short-term Investments (Policies)</t>
  </si>
  <si>
    <t>Short-term Investments</t>
  </si>
  <si>
    <t>Short-term Investments The Company classify all highly liquid investments with original maturities less than 90 days at the time of purchase as short-term investments. The Companys short-term investments consist of wealth management financial products with maturities within one to three months. The carrying values of time deposits approximate fair value because of their short maturities. The interest earned is recognized in the consolidated statements of income and comprehensive income over the contractual term of the deposits. The Company had short-term investments of $28,233,035 as of June 30, 2018. The Company had no short-term investments as of June 30, 2017. The Company recorded interest income of $517,359, $Nil and $Nil for the years ended June 30, 2018, 2017 and 2016, respectively.</t>
  </si>
  <si>
    <t>NOTE 2 - SUMMARY OF SIGNIFICANT ACCOUNTING POLICIES: Accounts Receivable (Policies)</t>
  </si>
  <si>
    <t>Accounts Receivable</t>
  </si>
  <si>
    <t>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llowance for uncollectible balances amounted to $40,012 and $44,207 as of June 30, 2018 and 2017, respectively.</t>
  </si>
  <si>
    <t>NOTE 2 - SUMMARY OF SIGNIFICANT ACCOUNTING POLICIES: Inventories (Policies)</t>
  </si>
  <si>
    <t>Inventories Inventories are stated at lower of cost market value. Costs include cost of raw materials, freight, direct labor related production overhead. The cost of inventories calculated using weighted average method. Any excess of cost over the net realizable value of each item inventories is recognized as provision for diminution value of inventories. Net realizable value the estimated selling normal course of business less costs complete and sell products.</t>
  </si>
  <si>
    <t>NOTE 2 - SUMMARY OF SIGNIFICANT ACCOUNTING POLICIES: Prepayment (Policies)</t>
  </si>
  <si>
    <t>Prepayment</t>
  </si>
  <si>
    <t>Prepayment Prepayment consists of advances to suppliers for purchasing raw materials or services that have not been received or provided. These advances are interest free, unsecured and short-term in nature and are reviewed periodically to determine whether their carrying value has become impaired.</t>
  </si>
  <si>
    <t>NOTE 2 - SUMMARY OF SIGNIFICANT ACCOUNTING POLICIES: Property and Equipment (Policies)</t>
  </si>
  <si>
    <t>Property and Equipment</t>
  </si>
  <si>
    <t>Property and Equipment Property equipment are stated at cost. The straight-line depreciation method compute depreciation over estimated useful lives assets, as follows: Useful Life Buildings 10 years Leasehold improvement 10 years Machinery equipment 5 - 10 years Transportation vehicles 5 years Office equipment and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si>
  <si>
    <t>NOTE 2 - SUMMARY OF SIGNIFICANT ACCOUNTING POLICIES: Intangible Assets (Policies)</t>
  </si>
  <si>
    <t>Intangible Assets</t>
  </si>
  <si>
    <t>Intangible Assets Intangible assets consist primarily of a customized software system purchased from a third-party vendor, used for accounting and production management and land user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 are amortized using the straight-line method over the estimated useful economic life of 10 years. Land use rights are amortization using the straight-line method over the estimated useful life of 50 years, which is determined in connection with the term of the land use right.</t>
  </si>
  <si>
    <t>NOTE 2 - SUMMARY OF SIGNIFICANT ACCOUNTING POLICIES: Impairment of Long-lived Assets (Policies)</t>
  </si>
  <si>
    <t>Impairment of Long-lived Assets</t>
  </si>
  <si>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18, 2017 and 2016.</t>
  </si>
  <si>
    <t>NOTE 2 - SUMMARY OF SIGNIFICANT ACCOUNTING POLICIES: Fair Value of Financial Instruments (Policies)</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valuation methodology prices (unadjusted) for identical assets or liabilities in active markets. · Level the valuation methodology prices for similar assets and liabilities in active markets, market prices identical or similar assets in markets that not active, inputs other quoted prices that observable inputs derived from corroborated observable market data. · Level the valuation methodology unobservable. Unless otherwise disclosed, the fair value of the Companys financial instruments including cash, short-term investments, accounts receivable, advances to suppliers, accounts payable, customer deposits, accrued expenses and short-term bank loans approximate their recorded values due to their short-term maturities.</t>
  </si>
  <si>
    <t>NOTE 2 - SUMMARY OF SIGNIFICANT ACCOUNTING POLICIES: Revenue Recognition (Policies)</t>
  </si>
  <si>
    <t>Revenue Recognition</t>
  </si>
  <si>
    <t>Revenue Recognition Revenue from product sales is recognized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Revenue is reported net of all value added taxes. The Company does not routinely permit customers to return products and historically, customer returns have been immaterial.</t>
  </si>
  <si>
    <t>NOTE 2 - SUMMARY OF SIGNIFICANT ACCOUNTING POLICIES: Research and development costs (Policies)</t>
  </si>
  <si>
    <t>Research and development costs</t>
  </si>
  <si>
    <t>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t>
  </si>
  <si>
    <t>NOTE 2 - SUMMARY OF SIGNIFICANT ACCOUNTING POLICIES: Income Taxes (Policies)</t>
  </si>
  <si>
    <t>Income Taxes</t>
  </si>
  <si>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June 30, 2018, 2017 and 2016. As of June 30, 2018, the tax years ended December 31, 2012 through December 31, 2017 for the Companys PRC entities remain open for statutory examination by PRC tax authorities.</t>
  </si>
  <si>
    <t>NOTE 2 - SUMMARY OF SIGNIFICANT ACCOUNTING POLICIES: Value added tax ("VAT") (Policies)</t>
  </si>
  <si>
    <t>Value added tax ("VAT")</t>
  </si>
  <si>
    <t>Value added tax (VAT) Sales revenue represents the invoiced value of goods, net of VAT. The VAT is based on gross sales price and VAT rates range up to 17%,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 Since a majority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t>
  </si>
  <si>
    <t>NOTE 2 - SUMMARY OF SIGNIFICANT ACCOUNTING POLICIES: Earnings per Share (Policies)</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Basic average shares outstanding and diluted average shares outstanding were the same for the years ended June 30, 2017 and 2016. For the year ended June 30, 2018, the effect of potential shares of common stock was dilutive since the exercise prices for the warrant and options were lower than the average market price (See Note 13).</t>
  </si>
  <si>
    <t>NOTE 2 - SUMMARY OF SIGNIFICANT ACCOUNTING POLICIES: Share-Based compensation (Policies)</t>
  </si>
  <si>
    <t>Share-Based compensation</t>
  </si>
  <si>
    <t>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NOTE 2 - SUMMARY OF SIGNIFICANT ACCOUNTING POLICIES: Acquisition Accounting (Policies)</t>
  </si>
  <si>
    <t>Acquisition Accounting</t>
  </si>
  <si>
    <t>Acquisition Accounting In accordance with ASC Topic 805, Business Combinations the Company acquired a land use right and buildings, and determined that the acquisition constituted as an acquisition of assets for financial statement purposes, rather than an acquisition of a business. For intangible assets, the Company uses the income, market, or cost approach (or a combination thereof) for the valuation as appropriate, and uses valuation inputs in these models and analyses that are based on market participant assumptions. Management values property, plant, and equipment using the cost approach supported where available by observable market data which includes consideration of obsolescence.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t>
  </si>
  <si>
    <t>NOTE 2 - SUMMARY OF SIGNIFICANT ACCOUNTING POLICIES: Foreign Currency Translation (Policies)</t>
  </si>
  <si>
    <t>Foreign Currency Translation</t>
  </si>
  <si>
    <t xml:space="preserve">Foreign Currency Translation The Companys principal country of operations is the PRC. The financial position and results of its operations are determined using RMB, the local currency,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equity. Gains and losses from foreign currency transactions are included in the consolidated statement of income and comprehensive income. The following table outlines the currency exchange rates that were used in creating the consolidated financial statements in this report: June 30, 2018 June 30, June 30, 2016 Year-end rate US$1=RMB 6.6181 US$1=RMB 6.7780 US$1=RMB Average US$1=RMB 6.5020 US$1=RMB 6.8118 US$1=RMB </t>
  </si>
  <si>
    <t>NOTE 2 - SUMMARY OF SIGNIFICANT ACCOUNTING POLICIES: Comprehensive income (Policies)</t>
  </si>
  <si>
    <t>Comprehensive income 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a foreign currency translation adjustment resulting from the Company not using the U.S. dollar as its functional currency.</t>
  </si>
  <si>
    <t>NOTE 2 - SUMMARY OF SIGNIFICANT ACCOUNTING POLICIES: Concentrations and Credit Risk (Policies)</t>
  </si>
  <si>
    <t>Concentrations and Credit Risk</t>
  </si>
  <si>
    <t xml:space="preserve">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18 and 2017, $ 3,348,242 and $1,426,761 of the Companys cash and cash equivalents was on deposit at financial institutions in the PRC where there currently is no rule or regulation requiring such financial institutions to maintain insurance to cover bank deposits in the event of bank failure. As of June 30, 2018 , two customers accounted for 11% and 16% of the Companys total accounts receivable, respectively. As of June 30, 2017 , two customers accounted for 30% and 13% of the Companys total accounts receivable, respectively. For the years ended June 30, 2018, 2017 and 2016, export sales to customers located in North America, Europe and East Asia accounted for 34%, 7% and 49% of the Companys total revenue, respectively. For the year ended June 30, 201 8 , three customers accounted for 24.9 %, 14 % and 7.4 % of the Companys total revenue, respectively. For the year ended June 30, 2017, three customers accounted for 13%, 15% and 20% of the Companys total revenue, respectively. For the year ended June 30, 2016, three customers accounted for 13%, 15% and 15% of the Companys total revenue, respectively. For the year ended June 30, 2018, 2017 and 2016, no supplier accounted for more than 10% of the Companys total raw material purchase. </t>
  </si>
  <si>
    <t>NOTE 2 - SUMMARY OF SIGNIFICANT ACCOUNTING POLICIES: Statement of Cash Flows (Policies)</t>
  </si>
  <si>
    <t>Statement of Cash Flows</t>
  </si>
  <si>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si>
  <si>
    <t>NOTE 2 - SUMMARY OF SIGNIFICANT ACCOUNTING POLICIES: Risks and Uncertainties (Policies)</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NOTE 2 - SUMMARY OF SIGNIFICANT ACCOUNTING POLICIES: Recent Accounting Pronouncements (Policies)</t>
  </si>
  <si>
    <t>Recent Accounting Pronouncements</t>
  </si>
  <si>
    <t>Recent Accounting Pronouncements The Company considers the applicability and impact of all accounting standards updates (ASUs). Management periodically reviews new accounting standards that are issued.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In connection with our acquisition of Zhangzhou Meijia (Note 11), we elected to early adopt the standard in current fiscal year and determined that the transaction costs in connection with the Meijia assets acquisition is immaterial and adoption of the standard had no material impact on our consolidated financial statements In May 2014, the Financial Accounting Standard Board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The Company will adopt ASC 606 on July 1, 2018, using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at the adoption of this new guidance will not result in a cumulative catch-up adjustment to the opening balance sheet of retained earnings at the effective date.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t>
  </si>
  <si>
    <t>NOTE 2 - SUMMARY OF SIGNIFICANT ACCOUNTING POLICIES: Basis of Presentation and Principles of Consolidation: Schedule of Entities (Tables)</t>
  </si>
  <si>
    <t>Tables/Schedules</t>
  </si>
  <si>
    <t>Schedule of Entities</t>
  </si>
  <si>
    <t xml:space="preserve"> Name of Entity Date of Incorporation Place of Incorporation % of Ownership Principal Activities Dogness (International) Corporation (Dogness or the Company) July 11, 2016 BVI Parent, 100% Holding Company Dogness (Hong Kong) Pet Products Co., Ltd. (HK Dogness) March 10, 2009 Hong Kong 100% Trading Jiasheng Enterprise (Hong Kong) Co., Limited (HK Jiasheng) July 12, 2007 Hong Kong 100% Trading Dogness Intelligence Technology (Dongguan) Co., Ltd. (Dongguan Dogness) October 26, 2016 Dongguan, China 100% Holding Company Dongguan Jiasheng Enterprise Co., Ltd. (Dongguan Jiasheng) May 15, 2009 Dongguan, China 100% Development and manufacturing of pet leash products Zhangzhou Meijia Metal Product Co., Ltd (Meijia) July 09,2009 Zhangzhou, China 100% manufacturing of pet leash products Dogness Overseas Ltd (Dogness Overseas) February 8, 2018 BVI 100% Holding Company Dogness Group LLC (Dogness Goup) January 23, 2018 Delaware, United States 100% Trading </t>
  </si>
  <si>
    <t>NOTE 2 - SUMMARY OF SIGNIFICANT ACCOUNTING POLICIES: Property and Equipment: Schedule of Property and Equiipment Useful Life (Tables)</t>
  </si>
  <si>
    <t>Schedule of Property and Equiipment Useful Life</t>
  </si>
  <si>
    <t xml:space="preserve"> Useful Life Buildings 10 years Leasehold improvement 10 years Machinery equipment 5 - 10 years Transportation vehicles 5 years Office equipment and furniture 5 years</t>
  </si>
  <si>
    <t>NOTE 2 - SUMMARY OF SIGNIFICANT ACCOUNTING POLICIES: Foreign Currency Translation: Schedule of Currency Exchange Rates (Tables)</t>
  </si>
  <si>
    <t>Schedule of Currency Exchange Rates</t>
  </si>
  <si>
    <t xml:space="preserve"> June 30, 2018 June 30, June 30, 2016 Year-end rate US$1=RMB 6.6181 US$1=RMB 6.7780 US$1=RMB Average US$1=RMB 6.5020 US$1=RMB 6.8118 US$1=RMB </t>
  </si>
  <si>
    <t>NOTE 3 - ACCOUNTS RECEIVABLE, NET: Schedule of Accounts Receivable (Tables)</t>
  </si>
  <si>
    <t>Office Equipment</t>
  </si>
  <si>
    <t>Schedule of Accounts Receivable</t>
  </si>
  <si>
    <t xml:space="preserve"> Accounts receivable consisted of the following: As of June 30, 2018 2017 Trade accounts receivable $ 5,681,513 $ 4,045,363 Less: allowance for doubtful accounts (40,012) (44,207) Accounts receivable, net $ 5,641,501 $ 4,001,156 </t>
  </si>
  <si>
    <t>NOTE 4 - INVENTORY, NET: Schedule of Inventory (Tables)</t>
  </si>
  <si>
    <t>Schedule of Inventory</t>
  </si>
  <si>
    <t xml:space="preserve"> Inventories consisted of the following: As of June 30, 2018 2017 Raw materials $ 825,675 $ 530,280 Work in process 1,076,749 1,732,324 Finished goods 2,256,171 612,399 4,158,595 2,875,003 Less: inventory allowance (5,012) (18,425) Inventory, net $ 4,153,583 $ 2,856,578 </t>
  </si>
  <si>
    <t>NOTE 5 - PROPERTY AND EQUIPMENT, NET: Schedule of Property and Equipment, Net (Tables)</t>
  </si>
  <si>
    <t>Schedule of Property and Equipment, Net</t>
  </si>
  <si>
    <t xml:space="preserve"> As of June 30, 2018 2017 Buildings $ 9,794,094 $ - Machinery and equipment 8,309,138 7,504,832 Office equipment and furniture 525,886 452,825 Automobiles 622,720 390,063 Leasehold improvements 3,985,511 3,825,740 Construction in progress 2,375,461 - Total 25,612,810 12,173,460 Less: accumulated depreciation (4,662,125) (3,420,420) Property, plant and equipment, net $ 20,950,685 $ 8,753,040 </t>
  </si>
  <si>
    <t>NOTE 6 - INTANGIBLE ASSETS, NET: Schedule of Intangible Assets, Net (Tables)</t>
  </si>
  <si>
    <t>Schedule of Intangible Assets, Net</t>
  </si>
  <si>
    <t xml:space="preserve"> Intangible assets, net consisted of the following: As of June 30, 2018 2017 Software $ 207,396 $ 156,389 Land use right 2,294,624 - Less: accumulated amortization (111,449) (70,375) Intangible assets, net $ 2,390,571 $ 86,014 </t>
  </si>
  <si>
    <t>NOTE 6 - INTANGIBLE ASSETS, NET: Schedule of estimated future amortization expense for Intangible Assets (Tables)</t>
  </si>
  <si>
    <t>Schedule of estimated future amortization expense for Intangible Assets</t>
  </si>
  <si>
    <t xml:space="preserve"> Year ending June 30, Amortization expense 2019 $ 66,640 2020 66,640 2021 66,640 2022 66,640 Thereafter 2,124,011 Total $ 2,390,571</t>
  </si>
  <si>
    <t>NOTE 7 - SHORT-TERM BANK LOANS: Schedule of Short-term Bank Loans (Tables)</t>
  </si>
  <si>
    <t>Schedule of Short-term Bank Loans</t>
  </si>
  <si>
    <t xml:space="preserve">Short-term loans consisted of the following: June 30, June 30, 2018 2017 Bank of Communications of China (BCC) : Effective interest rate at 5.655%, due on July 29, 2017 (1) $ - $ 3,835,962 Effective interest rate at 5.655%, due on July 31, 2018 (2) 3,022,000 3,835,962 Industrial and Commercial Bank of China (ICBC) : Effective interest rate at 6.53%, due on January 20, 2017 (3) - 1,770,444 Effective interest rate at 6.53%, due on January 10, 2019 (3) 1,813,200 - Effective interest rate at 6.53%, due on May 23, 2017 (4) - 265,567 Total $ 4,835,200 $ 5,871,973 </t>
  </si>
  <si>
    <t>NOTE 8 - TAXES: Schedule of Effective Income Tax Rate Reconciliation (Tables)</t>
  </si>
  <si>
    <t>Schedule of Effective Income Tax Rate Reconciliation</t>
  </si>
  <si>
    <t xml:space="preserve"> For the years ended June 30, 2018 2017 2016 Hong Kong Statutory income tax rate 16.5% 16.5% 16.5% Income not generated in Hong Kong (15.3%) (15.4% ) (14.8% ) China statutory income tax rate 25.0% 25.0% 25.0% Effect of PRC preferential tax rate and tax holidays (8.3%) (9.3%) (9.1% ) Non-deductible permanent difference (1.8%) (1.6% ) (2.5%) Research and development tax credit (0.9%) (0.1% ) (0.3% ) Effective tax rate 15.2% 15.1% 14.8% </t>
  </si>
  <si>
    <t>NOTE 8 - TAXES: Schedule of Components of Income Tax Expense (Benefit) (Tables)</t>
  </si>
  <si>
    <t>Schedule of Components of Income Tax Expense (Benefit)</t>
  </si>
  <si>
    <t xml:space="preserve"> For the years ended June 30, 2018 2017 2016 Current income tax provision $ 938,119 $ 889,799 $ 673,319 Deferred income tax provision (benefit) (12,747) 53,398 (66,509) Total income tax expense $ 925,372 $ 943,197 $ 606,810 </t>
  </si>
  <si>
    <t>NOTE 8 - TAXES: Schedule of Deferred Tax Assets and Liabilities (Tables)</t>
  </si>
  <si>
    <t>Schedule of Deferred Tax Assets and Liabilities</t>
  </si>
  <si>
    <t xml:space="preserve"> June 30, 2018 June 30, 2017 Deferred tax assets: Net operating losses $ 24,717 $ - Inventory and accounts receivable reserves - 9,543 $ 24,717 $ 9,543 Deferred tax liability Inventory and accounts receivable reserves (2,420) - Deferred tax assets (liability) - Net $ 22,297 $ 9,543 </t>
  </si>
  <si>
    <t>NOTE 8 - TAXES: Schedule of Taxes Payable (Tables)</t>
  </si>
  <si>
    <t>Schedule of Taxes Payable</t>
  </si>
  <si>
    <t xml:space="preserve"> June 30, 2018 June 30, 2017 VAT tax payable $ (125,515) $ (7,042) Other tax payable 5,205 - Corporate income tax payable 2,416,098 1,525,560 Total taxes payable $ 2,295,788 $ 1,518,518 </t>
  </si>
  <si>
    <t>NOTE 9 - COMMITMENTS AND CONTINGENCIES: Schedule of Future Minimum Lease Payments under non-cancelable operating leases (Tables)</t>
  </si>
  <si>
    <t>Schedule of Future Minimum Lease Payments under non-cancelable operating leases</t>
  </si>
  <si>
    <t xml:space="preserve"> Twelve months ending June 30, Lease expense 2019 $ 340,526 2020 204,484 2021 208,944 2022 208,944 2023 212,426 Thereafter 904,031 Total $ 2,079,355</t>
  </si>
  <si>
    <t>NOTE 10 - RELATED PARTY TRANSACTIONS: Schedule of Related Party Transactions (Tables)</t>
  </si>
  <si>
    <t>Schedule of Related Party Transactions</t>
  </si>
  <si>
    <t xml:space="preserve"> As of June 30, 2018 2017 Due from (to) related parties: Mr. Silong Chen $ - $ 1,330,127 Total $ - $ 1,330,127 </t>
  </si>
  <si>
    <t>NOTE 11 - ACQUISITION OF MEIJIA: Schedule of Allocation of Acquisition Assets (Tables)</t>
  </si>
  <si>
    <t>Schedule of Allocation of Acquisition Assets</t>
  </si>
  <si>
    <t xml:space="preserve"> Buildings $ 8,434,060 Land use right 2,294,624 Total purchase consideration $ 10,728,684 </t>
  </si>
  <si>
    <t>NOTE 13 - EARNINGS PER SHARE: Schedule of Earnings Per Share, Basic and Diluted (Tables)</t>
  </si>
  <si>
    <t>Schedule of Earnings Per Share, Basic and Diluted</t>
  </si>
  <si>
    <t xml:space="preserve"> For the years ended June 30, 2018 2017 2016 Net income attributable to common stockholders $ 4,603,708 $ 4,945,764 $ 3,483,441 Weighted average number of common shares outstanding - Basic 20,800,670 15,000,000 15,000,000 Dilutive securities -unexercised warrants and options 9,280 - - Weighted average number of common shares outstanding  diluted 20,809,950 15,000,000 15,000,000 Earnings per share - Basic $ 0.22 $ 0.33 $ 0.23 Earnings per share  Diluted $ 0.22 $ 0.33 $ 0.23 </t>
  </si>
  <si>
    <t>NOTE 14 - OPTIONS: Share-based Compensation, Activity (Tables)</t>
  </si>
  <si>
    <t>Share-based Compensation, Activity</t>
  </si>
  <si>
    <t xml:space="preserve"> Number of Options Weighted Average Exercise Price Weighted Average Remaining Life in Years Outstanding, June 30, 2017 - $ - - Exercisable, June 30, 2017 - $ - - Granted 640,000 $ 1.50 2.35 Forfeited - - Exercised - - Outstanding June 30, 2018 640,000 $ 1.50 1.81 Exercisable, June 30, 2018 90,000 $ 1.50 2.14 </t>
  </si>
  <si>
    <t>NOTE 15 - SEGMENT INFORMATION AND REVENUE ANALYSIS: Schedule of Revenues by Geographic Market (Tables)</t>
  </si>
  <si>
    <t>Schedule of Revenues by Geographic Market</t>
  </si>
  <si>
    <t xml:space="preserve"> For the year ended June 30, 2018 2017 2016 United States $ 10,168,945 $ 9,082,419 $ 8,013,472 Europe 1,994,085 2,618,851 2,022,710 Australia 223,463 149,635 107,461 Canada 128,320 481,142 233,461 Central and South America 106,098 411,281 356,434 Japan and other Asian countries and regions 2,637,444 1,589,229 1,983,897 China 14,865,940 6,839,534 3,377,457 Total $ 30,135,295 $ 21,172,091 $ 16,094,892 </t>
  </si>
  <si>
    <t>NOTE 15 - SEGMENT INFORMATION AND REVENUE ANALYSIS: Schedule of Revenues by Product Categories (Tables)</t>
  </si>
  <si>
    <t>Schedule of Revenues by Product Categories</t>
  </si>
  <si>
    <t xml:space="preserve"> For the years ended June 30, 2018 2017 2016 Pet leashes $ 7,102,233 $ 5,290,918 $ 4,444,609 Pet collars 10,684,908 7,529,420 5,408,803 Pet harnesses 4,980,771 1,508,426 2,776,354 Retractable dog leashes 2,650,932 1,691,066 1,318,640 Other pet accessories 1,175,232 2,737,143 1,226,905 Intelligent pet products 59,719 - - Gift suspender 3,481,500 2,415,118 919,581 Total $ 30,135,295 $ 21,172,091 $ 16,094,892 </t>
  </si>
  <si>
    <t>NOTE 1 - ORGANIZATION AND DESCRIPTION OF BUSINESS (Details)</t>
  </si>
  <si>
    <t>Entity Incorporation, State Country Name</t>
  </si>
  <si>
    <t>British Virgin Islands</t>
  </si>
  <si>
    <t>Entity Incorporation, Date of Incorporation</t>
  </si>
  <si>
    <t>Jul. 11,
		2016</t>
  </si>
  <si>
    <t>NOTE 1 - ORGANIZATION AND DESCRIPTION OF BUSINESS: Initial Public Offering (Details) - $ / shares</t>
  </si>
  <si>
    <t>Dec. 18, 2017</t>
  </si>
  <si>
    <t>Shares, Issued</t>
  </si>
  <si>
    <t>Shares Issued, Price Per Share</t>
  </si>
  <si>
    <t>NOTE 2 - SUMMARY OF SIGNIFICANT ACCOUNTING POLICIES: Basis of Presentation and Principles of Consolidation: Schedule of Entities (Details)</t>
  </si>
  <si>
    <t>Dogness (International) Corporation ('Dogness' or the 'Company')</t>
  </si>
  <si>
    <t>Date of Incorporation</t>
  </si>
  <si>
    <t>Place of Incorporation</t>
  </si>
  <si>
    <t>BVI</t>
  </si>
  <si>
    <t>% of Ownership</t>
  </si>
  <si>
    <t>100.00%</t>
  </si>
  <si>
    <t>Principal Activities</t>
  </si>
  <si>
    <t>Holding Company</t>
  </si>
  <si>
    <t>Dogness (Hong Kong) Pet Products Co., Ltd. ('HK Dogness')</t>
  </si>
  <si>
    <t>Mar. 10,
		2009</t>
  </si>
  <si>
    <t>Hong Kong</t>
  </si>
  <si>
    <t>Trading</t>
  </si>
  <si>
    <t>Jiasheng Enterprise (Hong Kong) Co., Limited ('HK Jiasheng')</t>
  </si>
  <si>
    <t>Jul. 12,
		2007</t>
  </si>
  <si>
    <t>Dogness Intelligence Technology (Dongguan) Co., Ltd. ('Dongguan Dogness')</t>
  </si>
  <si>
    <t>Oct. 26,
		2016</t>
  </si>
  <si>
    <t>Dongguan, China</t>
  </si>
  <si>
    <t>Dongguan Jiasheng Enterprise Co., Ltd. ('Dongguan Jiasheng')</t>
  </si>
  <si>
    <t>May 15,
		2009</t>
  </si>
  <si>
    <t>Development and manufacturing of pet leash products</t>
  </si>
  <si>
    <t>Zhangzhou Meijia Metal Product Co., Ltd ('Meijia')</t>
  </si>
  <si>
    <t>Jul. 9,
		2009</t>
  </si>
  <si>
    <t>Zhangzhou, China</t>
  </si>
  <si>
    <t>manufacturing of pet leash products</t>
  </si>
  <si>
    <t>Dogness Overseas Ltd ('Dogness Overseas')</t>
  </si>
  <si>
    <t>Feb. 8,
		2018</t>
  </si>
  <si>
    <t>Dogness Group LLC ('Dogness Goup')</t>
  </si>
  <si>
    <t>Jan. 23,
		2018</t>
  </si>
  <si>
    <t>Delaware, United States</t>
  </si>
  <si>
    <t>NOTE 2 - SUMMARY OF SIGNIFICANT ACCOUNTING POLICIES: Short-term Investments (Details) - USD ($)</t>
  </si>
  <si>
    <t>Interest Revenue (Expense), Net</t>
  </si>
  <si>
    <t>NOTE 2 - SUMMARY OF SIGNIFICANT ACCOUNTING POLICIES: Accounts Receivable (Details) - USD ($)</t>
  </si>
  <si>
    <t>Allowance for Doubtful Accounts Receivable</t>
  </si>
  <si>
    <t>NOTE 2 - SUMMARY OF SIGNIFICANT ACCOUNTING POLICIES: Property and Equipment: Schedule of Property and Equiipment Useful Life (Details)</t>
  </si>
  <si>
    <t>Building</t>
  </si>
  <si>
    <t>Useful Life</t>
  </si>
  <si>
    <t>10 years</t>
  </si>
  <si>
    <t>Leaseholds and Leasehold Improvements</t>
  </si>
  <si>
    <t>Machinery and Equipment | Minimum</t>
  </si>
  <si>
    <t>5 years</t>
  </si>
  <si>
    <t>Machinery and Equipment | Maximum</t>
  </si>
  <si>
    <t>Transportation Equipment</t>
  </si>
  <si>
    <t>NOTE 2 - SUMMARY OF SIGNIFICANT ACCOUNTING POLICIES: Impairment of Long-lived Assets (Details) - USD ($)</t>
  </si>
  <si>
    <t>Impairment of long-lived assets</t>
  </si>
  <si>
    <t>NOTE 2 - SUMMARY OF SIGNIFICANT ACCOUNTING POLICIES: Foreign Currency Translation: Schedule of Currency Exchange Rates (Details)</t>
  </si>
  <si>
    <t>Exchange Rate, US$ to RMB, Year-end spot</t>
  </si>
  <si>
    <t>Exchange Rate, US$ to RMB, Average</t>
  </si>
  <si>
    <t>NOTE 2 - SUMMARY OF SIGNIFICANT ACCOUNTING POLICIES: Concentrations and Credit Risk (Details) - USD ($)</t>
  </si>
  <si>
    <t>Cash, Uninsured Amount</t>
  </si>
  <si>
    <t>NOTE 3 - ACCOUNTS RECEIVABLE, NET: Schedule of Accounts Receivable (Details) - USD ($)</t>
  </si>
  <si>
    <t>Accounts Receivable, Gross</t>
  </si>
  <si>
    <t>Accounts Receivable, Net</t>
  </si>
  <si>
    <t>NOTE 3 - ACCOUNTS RECEIVABLE, NET (Details) - USD ($)</t>
  </si>
  <si>
    <t>NOTE 4 - INVENTORY, NET: Schedule of Inventory (Details) - USD ($)</t>
  </si>
  <si>
    <t>Raw materials</t>
  </si>
  <si>
    <t>Work in process</t>
  </si>
  <si>
    <t>Finished goods</t>
  </si>
  <si>
    <t>Inventory, Gross</t>
  </si>
  <si>
    <t>Less: inventory allowance</t>
  </si>
  <si>
    <t>Inventory, net</t>
  </si>
  <si>
    <t>NOTE 5 - PROPERTY AND EQUIPMENT, NET: Schedule of Property and Equipment, Net (Details) - USD ($)</t>
  </si>
  <si>
    <t>Buildings</t>
  </si>
  <si>
    <t>Machinery and equipment</t>
  </si>
  <si>
    <t>Office equipment and furniture</t>
  </si>
  <si>
    <t>Automobiles</t>
  </si>
  <si>
    <t>Leasehold improvements</t>
  </si>
  <si>
    <t>Construction in progress</t>
  </si>
  <si>
    <t>Less: accumulated depreciation</t>
  </si>
  <si>
    <t>NOTE 5 - PROPERTY AND EQUIPMENT, NET (Details) - USD ($)</t>
  </si>
  <si>
    <t>Depreciation</t>
  </si>
  <si>
    <t>Collateralized Financings</t>
  </si>
  <si>
    <t>[1]</t>
  </si>
  <si>
    <t>See Note 16</t>
  </si>
  <si>
    <t>NOTE 6 - INTANGIBLE ASSETS, NET: Schedule of Intangible Assets, Net (Details) - USD ($)</t>
  </si>
  <si>
    <t>Software</t>
  </si>
  <si>
    <t>Land use right</t>
  </si>
  <si>
    <t>Less: accumulated amortization</t>
  </si>
  <si>
    <t>NOTE 6 - INTANGIBLE ASSETS, NET (Details) - USD ($)</t>
  </si>
  <si>
    <t>Amortization of Intangible Assets</t>
  </si>
  <si>
    <t>NOTE 6 - INTANGIBLE ASSETS, NET: Schedule of estimated future amortization expense for Intangible Assets (Details)</t>
  </si>
  <si>
    <t>Jun. 30, 2018USD ($)</t>
  </si>
  <si>
    <t>Thereafter</t>
  </si>
  <si>
    <t>NOTE 7 - SHORT-TERM BANK LOANS: Schedule of Short-term Bank Loans (Details) - USD ($)</t>
  </si>
  <si>
    <t>Short-term Bank Loan #1</t>
  </si>
  <si>
    <t>Short-term Debt, Lender</t>
  </si>
  <si>
    <t>Bank of Communications of China (&amp;#147;BCC&amp;#148;)</t>
  </si>
  <si>
    <t>Short-term Debt, Weighted Average Interest Rate, over Time</t>
  </si>
  <si>
    <t>5.66%</t>
  </si>
  <si>
    <t>Debt Instrument, Maturity Date</t>
  </si>
  <si>
    <t>Jul. 29,
		2017</t>
  </si>
  <si>
    <t>Short-term Bank Loan #2</t>
  </si>
  <si>
    <t>Short-term Debt</t>
  </si>
  <si>
    <t>[2]</t>
  </si>
  <si>
    <t>Jul. 31,
		2018</t>
  </si>
  <si>
    <t>Short-term Bank Loan #3</t>
  </si>
  <si>
    <t>Industrial and Commercial Bank of China (&amp;#147;ICBC&amp;#148;)</t>
  </si>
  <si>
    <t>[3]</t>
  </si>
  <si>
    <t>6.53%</t>
  </si>
  <si>
    <t>Jan. 20,
		2017</t>
  </si>
  <si>
    <t>Short-term Bank Loan #4</t>
  </si>
  <si>
    <t>Jan. 10,
		2019</t>
  </si>
  <si>
    <t>Short-term Bank Loan #5</t>
  </si>
  <si>
    <t>[4]</t>
  </si>
  <si>
    <t>May 23,
		2017</t>
  </si>
  <si>
    <t>In August 2016, Dongguan Jiasheng signed a loan agreement with BCC to borrow RMB 26 million (equivalent to $3,928,600) as working capital for one year with a due date on July 29, 2017. The loan bore a variable interest rate based on the prime interest rate set by the Peoples Bank of China at the time of borrowing, plus 20 basis points. Fujian Zhangzhou Meijia Metal Products Co., Ltd. (Meijia) pledged its land use right and building as collateral. Mr. Silong Chen also pledged his personal property and land use right, as additional collateral. The loan was repaid in full upon maturity on August 8, 2017.</t>
  </si>
  <si>
    <t>In August 2017, the Company renewed the above loan for another year to July 31, 2018. The Company repaid the loan upon maturity on August 21, 2018 and at the same time further renewed the loan for another year, with a new maturity date of August 13, 2019 (See Note 16). The Company pledged its land use right and building acquired from Mejia as collateral to secure the loan (Note 5 and Note 6). Mr. Silong Chen, the CEO, also provided personally guarantee and used his personal property and land use right as collateral.</t>
  </si>
  <si>
    <t>On January 22, 2016, Dongguan Jiasheng entered into a loan agreement with ICBC to borrow RMB 12 million (equivalent to $1,813,200) as working capital for one year with the maturity date on January 20, 2017. The loan bears a variable interest rate based on the prime interest rate set by the Peoples Bank of China at the time of borrowing, plus 50 basis points. The loan was renewed in January 2017 for another year, with the new maturity date of January 9, 2018. The loan was further renewed for another year upon maturity, with a new maturity date of January 10, 2019. On October 13, 2018, the Company repaid the loan in full before its maturity and has no plan to further renew the loan due to sufficient cash position.</t>
  </si>
  <si>
    <t>On May 17, 2016, Dongguan Jiasheng entered into a loan agreement with ICBC to borrow RMB 2 million (equivalent to $302,200) as working capital for one year with due date on May 23, 2017. The loan bears a variable interest rate based on the prime interest rate set by the Peoples Bank of China at the time of borrowing, plus 222.5 basis points. The Company renewed RMB 1.8 million (equivalent to $271,980) in May 2017 for another year, with the new maturity date of May 16, 2018. The loan was repaid upon maturity.</t>
  </si>
  <si>
    <t>NOTE 7 - SHORT-TERM BANK LOANS (Details) - USD ($)</t>
  </si>
  <si>
    <t>Interest expense related to short-term bank loans</t>
  </si>
  <si>
    <t>NOTE 8 - TAXES (Details) - USD ($)</t>
  </si>
  <si>
    <t>Decrease in foreign taxes</t>
  </si>
  <si>
    <t>Benefit of Tax Holiday on Net Income per Share (basic and diluted)</t>
  </si>
  <si>
    <t>NOTE 8 - TAXES: Schedule of Effective Income Tax Rate Reconciliation (Details)</t>
  </si>
  <si>
    <t>Hong Kong Statutory income tax rate</t>
  </si>
  <si>
    <t>Income not generated in Hong Kong</t>
  </si>
  <si>
    <t>China statutory income tax rate</t>
  </si>
  <si>
    <t>Effect of PRC preferential tax rate and tax holidays</t>
  </si>
  <si>
    <t>Non-deductible permanent difference</t>
  </si>
  <si>
    <t>Research and development tax credit</t>
  </si>
  <si>
    <t>Effective tax rate</t>
  </si>
  <si>
    <t>NOTE 8 - TAXES: Schedule of Components of Income Tax Expense (Benefit) (Details) - USD ($)</t>
  </si>
  <si>
    <t>Current income tax provision</t>
  </si>
  <si>
    <t>Deferred income tax provision (benefit)</t>
  </si>
  <si>
    <t>Total income tax expense</t>
  </si>
  <si>
    <t>NOTE 8 - TAXES: Schedule of Deferred Tax Assets and Liabilities (Details) - USD ($)</t>
  </si>
  <si>
    <t>Deferred tax assets:</t>
  </si>
  <si>
    <t>Net operating losses</t>
  </si>
  <si>
    <t>Inventory and accounts receivable reserves</t>
  </si>
  <si>
    <t>Deferred Tax Assets, Gross</t>
  </si>
  <si>
    <t>Deferred tax liability</t>
  </si>
  <si>
    <t>Deferred tax assets (liability) - Net</t>
  </si>
  <si>
    <t>NOTE 8 - TAXES: Schedule of Taxes Payable (Details) - USD ($)</t>
  </si>
  <si>
    <t>VAT tax payable</t>
  </si>
  <si>
    <t>Other tax payable</t>
  </si>
  <si>
    <t>Corporate income tax payable</t>
  </si>
  <si>
    <t>Total taxes payable</t>
  </si>
  <si>
    <t>NOTE 9 - COMMITMENTS AND CONTINGENCIES (Details) - USD ($)</t>
  </si>
  <si>
    <t>Operating lease expense</t>
  </si>
  <si>
    <t>NOTE 9 - COMMITMENTS AND CONTINGENCIES: Schedule of Future Minimum Lease Payments under non-cancelable operating leases (Details)</t>
  </si>
  <si>
    <t>NOTE 10 - RELATED PARTY TRANSACTIONS: Schedule of Related Party Transactions (Details) - USD ($)</t>
  </si>
  <si>
    <t>Due from Related Parties, Current</t>
  </si>
  <si>
    <t>Mr. Silong Chen</t>
  </si>
  <si>
    <t>NOTE 11 - ACQUISITION OF MEIJIA: Schedule of Allocation of Acquisition Assets (Details)</t>
  </si>
  <si>
    <t>Total purchase consideration</t>
  </si>
  <si>
    <t>NOTE 12 - EQUITY: Initial Public Offering (Details) - $ / shares</t>
  </si>
  <si>
    <t>NOTE 12 - EQUITY: Cash dividends (Details) - USD ($)</t>
  </si>
  <si>
    <t>1 Months Ended</t>
  </si>
  <si>
    <t>Dec. 31, 2016</t>
  </si>
  <si>
    <t>Nov. 30, 2016</t>
  </si>
  <si>
    <t>Dividends paid</t>
  </si>
  <si>
    <t>NOTE 12 - EQUITY: Public Offering Warrants (Details) - USD ($)</t>
  </si>
  <si>
    <t>Aggregated fair value of Public Offering Warrants</t>
  </si>
  <si>
    <t>Share-based Compensation Arrangement by Share-based Payment Award, Fair Value Assumptions, Method Used</t>
  </si>
  <si>
    <t>Black-Scholes pricing model</t>
  </si>
  <si>
    <t>Share Price</t>
  </si>
  <si>
    <t>Share-based Compensation Arrangement by Share-based Payment Award, Fair Value Assumptions, Risk Free Interest Rate</t>
  </si>
  <si>
    <t>1.94%</t>
  </si>
  <si>
    <t>Share-based Compensation Arrangement by Share-based Payment Award, Fair Value Assumptions, Expected Term</t>
  </si>
  <si>
    <t>3 years</t>
  </si>
  <si>
    <t>Share-based Compensation Arrangement by Share-based Payment Award, Fair Value Assumptions, Exercise Price</t>
  </si>
  <si>
    <t>Share-based Compensation Arrangement by Share-based Payment Award, Fair Value Assumptions, Expected Volatility Rate</t>
  </si>
  <si>
    <t>74.70%</t>
  </si>
  <si>
    <t>Share-based Compensation Arrangement by Share-based Payment Award, Fair Value Assumptions, Expected Dividend Payments</t>
  </si>
  <si>
    <t>Share-based Compensation Arrangement by Share-based Payment Award, Fair Value Assumptions, Expected Dividend Rate</t>
  </si>
  <si>
    <t>0.00%</t>
  </si>
  <si>
    <t>Warrants Outstanding</t>
  </si>
  <si>
    <t>Warrants Issued</t>
  </si>
  <si>
    <t>Warrants Exercised</t>
  </si>
  <si>
    <t>NOTE 12 - EQUITY: Statutory reserve (Details) - USD ($)</t>
  </si>
  <si>
    <t>Allocatiion to Statutory Reserve</t>
  </si>
  <si>
    <t>Restricted Reserve</t>
  </si>
  <si>
    <t>NOTE 13 - EARNINGS PER SHARE (Details) - shares</t>
  </si>
  <si>
    <t>Antidilutive Securities Excluded from Computation of Earnings Per Share, Amount</t>
  </si>
  <si>
    <t>NOTE 13 - EARNINGS PER SHARE: Schedule of Earnings Per Share, Basic and Diluted (Details) - USD ($)</t>
  </si>
  <si>
    <t>Dilutive securities -unexercised warrants and options</t>
  </si>
  <si>
    <t>NOTE 14 - OPTIONS: Agreements and Arrangements (Details)</t>
  </si>
  <si>
    <t>Jun. 30, 2018USD ($)$ / sharesshares</t>
  </si>
  <si>
    <t>TJ Capital Management, L.P</t>
  </si>
  <si>
    <t>Share-based Compensation Arrangement by Share-based Payment Award, Options, Grants in Period, Net of Forfeitures | shares</t>
  </si>
  <si>
    <t>Share-based Compensation Arrangement by Share-based Payment Award, Options, Exercisable, Weighted Average Exercise Price | $ / shares</t>
  </si>
  <si>
    <t>Aggregated fair value of options granted | $</t>
  </si>
  <si>
    <t>Share Price | $ / shares</t>
  </si>
  <si>
    <t>2.10%</t>
  </si>
  <si>
    <t>7 months 6 days</t>
  </si>
  <si>
    <t>Share-based Compensation Arrangement by Share-based Payment Award, Fair Value Assumptions, Exercise Price | $ / shares</t>
  </si>
  <si>
    <t>78.00%</t>
  </si>
  <si>
    <t>Share-based Compensation Arrangement by Share-based Payment Award, Fair Value Assumptions, Expected Dividend Payments | $</t>
  </si>
  <si>
    <t>Options Exercised | shares</t>
  </si>
  <si>
    <t>Options Vested | shares</t>
  </si>
  <si>
    <t>Ms. Yunhao Chen, the Chief Financial Officer of the Company</t>
  </si>
  <si>
    <t>1.84%</t>
  </si>
  <si>
    <t>2 years</t>
  </si>
  <si>
    <t>69.50%</t>
  </si>
  <si>
    <t>Mr, Silong Chen, the Chief Executive Officer of the Company</t>
  </si>
  <si>
    <t>NOTE 14 - OPTIONS (Details) - USD ($)</t>
  </si>
  <si>
    <t>Outstanding vested stock options</t>
  </si>
  <si>
    <t>Outstanding Vested stock options, Weighted Average Remaining Term</t>
  </si>
  <si>
    <t>2 years 1 month 20 days</t>
  </si>
  <si>
    <t>Unvested stock options</t>
  </si>
  <si>
    <t>Unvested stock options, Weighted Average Remaining Term</t>
  </si>
  <si>
    <t>1 year 11 months 1 day</t>
  </si>
  <si>
    <t>Unamortized stock-based compensation expense</t>
  </si>
  <si>
    <t>NOTE 14 - OPTIONS: Share-based Compensation,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1 year 9 months 22 days</t>
  </si>
  <si>
    <t>0 year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s by Share-based Payment Award, Options, Exercis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15 - SEGMENT INFORMATION AND REVENUE ANALYSIS: Schedule of Revenues by Geographic Market (Details) - USD ($)</t>
  </si>
  <si>
    <t>UNITED STATES</t>
  </si>
  <si>
    <t>Europe</t>
  </si>
  <si>
    <t>AUSTRALIA</t>
  </si>
  <si>
    <t>CANADA</t>
  </si>
  <si>
    <t>Central and South America</t>
  </si>
  <si>
    <t>Japan and other Asian countries and regions</t>
  </si>
  <si>
    <t>CHINA</t>
  </si>
  <si>
    <t>NOTE 15 - SEGMENT INFORMATION AND REVENUE ANALYSIS: Schedule of Revenues by Product Categories (Details) - USD ($)</t>
  </si>
  <si>
    <t>Pet leashes</t>
  </si>
  <si>
    <t>Pet collars</t>
  </si>
  <si>
    <t>Pet harnesses</t>
  </si>
  <si>
    <t>Retractable dog leashes</t>
  </si>
  <si>
    <t>Other pet accessories</t>
  </si>
  <si>
    <t>Intelligent pet products</t>
  </si>
  <si>
    <t>Gift suspender</t>
  </si>
  <si>
    <t>NOTE 16 - SUBSEQUENT EVENTS (Details)</t>
  </si>
  <si>
    <t>Subsequent Event, Date</t>
  </si>
  <si>
    <t>Jul. 15,
		2018</t>
  </si>
  <si>
    <t>Subsequent Event, Description</t>
  </si>
  <si>
    <t>Company entered into a leasing agreement with Ms. Shulian Deng</t>
  </si>
  <si>
    <t>Jul. 20,
		2018</t>
  </si>
  <si>
    <t>Company entered into an equity investment agreement with Nanjing Rootaya Intelligence Technology Co., Ltd.</t>
  </si>
  <si>
    <t>Aug. 17,
		2018</t>
  </si>
  <si>
    <t>Company renewed the loan agreement with Bank of Communication of China Dongguan Branch</t>
  </si>
  <si>
    <t>Jul. 6,
		2018</t>
  </si>
  <si>
    <t>Dogness Intelligence Technology Co., Ltd. (&amp;#147;Intelligence&amp;#148;), was incorporated under the laws of the People&amp;#146;s Republic of China in Guangzhou C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70730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15000000</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3</v>
      </c>
    </row>
    <row r="17" spans="1:2">
      <c r="A17" s="4" t="s">
        <v>27</v>
      </c>
      <c r="B17" s="4" t="s">
        <v>23</v>
      </c>
    </row>
    <row r="18" spans="1:2">
      <c r="A18" s="4" t="s">
        <v>28</v>
      </c>
      <c r="B18" s="5" t="n">
        <v>201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32</v>
      </c>
    </row>
    <row r="3" spans="1:2">
      <c r="A3" s="3" t="s">
        <v>155</v>
      </c>
    </row>
    <row r="4" spans="1:2">
      <c r="A4" s="4" t="s">
        <v>161</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32</v>
      </c>
      <c r="C2" s="2" t="s">
        <v>33</v>
      </c>
      <c r="D2" s="2" t="s">
        <v>71</v>
      </c>
    </row>
    <row r="3" spans="1:4">
      <c r="A3" s="3" t="s">
        <v>3</v>
      </c>
    </row>
    <row r="4" spans="1:4">
      <c r="A4" s="4" t="s">
        <v>108</v>
      </c>
      <c r="B4" s="6" t="n">
        <v>4603708</v>
      </c>
      <c r="C4" s="6" t="n">
        <v>4945764</v>
      </c>
      <c r="D4" s="6" t="n">
        <v>3483441</v>
      </c>
    </row>
    <row r="5" spans="1:4">
      <c r="A5" s="4" t="s">
        <v>93</v>
      </c>
      <c r="B5" s="5" t="n">
        <v>20800670</v>
      </c>
      <c r="C5" s="5" t="n">
        <v>15000000</v>
      </c>
      <c r="D5" s="5" t="n">
        <v>15000000</v>
      </c>
    </row>
    <row r="6" spans="1:4">
      <c r="A6" s="4" t="s">
        <v>504</v>
      </c>
      <c r="B6" s="5" t="n">
        <v>9280</v>
      </c>
      <c r="C6" s="5" t="n">
        <v>0</v>
      </c>
      <c r="D6" s="5" t="n">
        <v>0</v>
      </c>
    </row>
    <row r="7" spans="1:4">
      <c r="A7" s="4" t="s">
        <v>94</v>
      </c>
      <c r="B7" s="5" t="n">
        <v>20809950</v>
      </c>
      <c r="C7" s="5" t="n">
        <v>15000000</v>
      </c>
      <c r="D7" s="5" t="n">
        <v>15000000</v>
      </c>
    </row>
    <row r="8" spans="1:4">
      <c r="A8" s="4" t="s">
        <v>93</v>
      </c>
      <c r="B8" s="8" t="n">
        <v>0.22</v>
      </c>
      <c r="C8" s="8" t="n">
        <v>0.33</v>
      </c>
      <c r="D8" s="8" t="n">
        <v>0.23</v>
      </c>
    </row>
    <row r="9" spans="1:4">
      <c r="A9" s="4" t="s">
        <v>94</v>
      </c>
      <c r="B9" s="8" t="n">
        <v>0.22</v>
      </c>
      <c r="C9" s="8" t="n">
        <v>0.33</v>
      </c>
      <c r="D9" s="8" t="n">
        <v>0.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506</v>
      </c>
    </row>
    <row r="3" spans="1:2">
      <c r="A3" s="4" t="s">
        <v>507</v>
      </c>
    </row>
    <row r="4" spans="1:2">
      <c r="A4" s="4" t="s">
        <v>508</v>
      </c>
      <c r="B4" s="5" t="n">
        <v>160000</v>
      </c>
    </row>
    <row r="5" spans="1:2">
      <c r="A5" s="4" t="s">
        <v>509</v>
      </c>
      <c r="B5" s="8" t="n">
        <v>1.5</v>
      </c>
    </row>
    <row r="6" spans="1:2">
      <c r="A6" s="4" t="s">
        <v>510</v>
      </c>
      <c r="B6" s="6" t="n">
        <v>415500</v>
      </c>
    </row>
    <row r="7" spans="1:2">
      <c r="A7" s="4" t="s">
        <v>482</v>
      </c>
      <c r="B7" s="4" t="s">
        <v>483</v>
      </c>
    </row>
    <row r="8" spans="1:2">
      <c r="A8" s="4" t="s">
        <v>511</v>
      </c>
      <c r="B8" s="6" t="n">
        <v>5</v>
      </c>
    </row>
    <row r="9" spans="1:2">
      <c r="A9" s="4" t="s">
        <v>485</v>
      </c>
      <c r="B9" s="4" t="s">
        <v>512</v>
      </c>
    </row>
    <row r="10" spans="1:2">
      <c r="A10" s="4" t="s">
        <v>487</v>
      </c>
      <c r="B10" s="4" t="s">
        <v>513</v>
      </c>
    </row>
    <row r="11" spans="1:2">
      <c r="A11" s="4" t="s">
        <v>514</v>
      </c>
      <c r="B11" s="8" t="n">
        <v>1.5</v>
      </c>
    </row>
    <row r="12" spans="1:2">
      <c r="A12" s="4" t="s">
        <v>490</v>
      </c>
      <c r="B12" s="4" t="s">
        <v>515</v>
      </c>
    </row>
    <row r="13" spans="1:2">
      <c r="A13" s="4" t="s">
        <v>516</v>
      </c>
      <c r="B13" s="6" t="n">
        <v>0</v>
      </c>
    </row>
    <row r="14" spans="1:2">
      <c r="A14" s="4" t="s">
        <v>493</v>
      </c>
      <c r="B14" s="4" t="s">
        <v>494</v>
      </c>
    </row>
    <row r="15" spans="1:2">
      <c r="A15" s="4" t="s">
        <v>517</v>
      </c>
      <c r="B15" s="5" t="n">
        <v>0</v>
      </c>
    </row>
    <row r="16" spans="1:2">
      <c r="A16" s="4" t="s">
        <v>518</v>
      </c>
      <c r="B16" s="5" t="n">
        <v>0</v>
      </c>
    </row>
    <row r="17" spans="1:2">
      <c r="A17" s="4" t="s">
        <v>519</v>
      </c>
    </row>
    <row r="18" spans="1:2">
      <c r="A18" s="4" t="s">
        <v>508</v>
      </c>
      <c r="B18" s="5" t="n">
        <v>120000</v>
      </c>
    </row>
    <row r="19" spans="1:2">
      <c r="A19" s="4" t="s">
        <v>509</v>
      </c>
      <c r="B19" s="8" t="n">
        <v>1.5</v>
      </c>
    </row>
    <row r="20" spans="1:2">
      <c r="A20" s="4" t="s">
        <v>510</v>
      </c>
      <c r="B20" s="6" t="n">
        <v>440840</v>
      </c>
    </row>
    <row r="21" spans="1:2">
      <c r="A21" s="4" t="s">
        <v>482</v>
      </c>
      <c r="B21" s="4" t="s">
        <v>483</v>
      </c>
    </row>
    <row r="22" spans="1:2">
      <c r="A22" s="4" t="s">
        <v>511</v>
      </c>
      <c r="B22" s="6" t="n">
        <v>5</v>
      </c>
    </row>
    <row r="23" spans="1:2">
      <c r="A23" s="4" t="s">
        <v>485</v>
      </c>
      <c r="B23" s="4" t="s">
        <v>520</v>
      </c>
    </row>
    <row r="24" spans="1:2">
      <c r="A24" s="4" t="s">
        <v>487</v>
      </c>
      <c r="B24" s="4" t="s">
        <v>521</v>
      </c>
    </row>
    <row r="25" spans="1:2">
      <c r="A25" s="4" t="s">
        <v>514</v>
      </c>
      <c r="B25" s="8" t="n">
        <v>1.5</v>
      </c>
    </row>
    <row r="26" spans="1:2">
      <c r="A26" s="4" t="s">
        <v>490</v>
      </c>
      <c r="B26" s="4" t="s">
        <v>522</v>
      </c>
    </row>
    <row r="27" spans="1:2">
      <c r="A27" s="4" t="s">
        <v>516</v>
      </c>
      <c r="B27" s="6" t="n">
        <v>0</v>
      </c>
    </row>
    <row r="28" spans="1:2">
      <c r="A28" s="4" t="s">
        <v>493</v>
      </c>
      <c r="B28" s="4" t="s">
        <v>494</v>
      </c>
    </row>
    <row r="29" spans="1:2">
      <c r="A29" s="4" t="s">
        <v>517</v>
      </c>
      <c r="B29" s="5" t="n">
        <v>0</v>
      </c>
    </row>
    <row r="30" spans="1:2">
      <c r="A30" s="4" t="s">
        <v>518</v>
      </c>
      <c r="B30" s="5" t="n">
        <v>30000</v>
      </c>
    </row>
    <row r="31" spans="1:2">
      <c r="A31" s="4" t="s">
        <v>523</v>
      </c>
    </row>
    <row r="32" spans="1:2">
      <c r="A32" s="4" t="s">
        <v>508</v>
      </c>
      <c r="B32" s="5" t="n">
        <v>360000</v>
      </c>
    </row>
    <row r="33" spans="1:2">
      <c r="A33" s="4" t="s">
        <v>509</v>
      </c>
      <c r="B33" s="8" t="n">
        <v>1.5</v>
      </c>
    </row>
    <row r="34" spans="1:2">
      <c r="A34" s="4" t="s">
        <v>510</v>
      </c>
      <c r="B34" s="6" t="n">
        <v>1385500</v>
      </c>
    </row>
    <row r="35" spans="1:2">
      <c r="A35" s="4" t="s">
        <v>482</v>
      </c>
      <c r="B35" s="4" t="s">
        <v>483</v>
      </c>
    </row>
    <row r="36" spans="1:2">
      <c r="A36" s="4" t="s">
        <v>511</v>
      </c>
      <c r="B36" s="6" t="n">
        <v>5</v>
      </c>
    </row>
    <row r="37" spans="1:2">
      <c r="A37" s="4" t="s">
        <v>485</v>
      </c>
      <c r="B37" s="4" t="s">
        <v>486</v>
      </c>
    </row>
    <row r="38" spans="1:2">
      <c r="A38" s="4" t="s">
        <v>487</v>
      </c>
      <c r="B38" s="4" t="s">
        <v>488</v>
      </c>
    </row>
    <row r="39" spans="1:2">
      <c r="A39" s="4" t="s">
        <v>514</v>
      </c>
      <c r="B39" s="8" t="n">
        <v>1.5</v>
      </c>
    </row>
    <row r="40" spans="1:2">
      <c r="A40" s="4" t="s">
        <v>490</v>
      </c>
      <c r="B40" s="4" t="s">
        <v>491</v>
      </c>
    </row>
    <row r="41" spans="1:2">
      <c r="A41" s="4" t="s">
        <v>516</v>
      </c>
      <c r="B41" s="6" t="n">
        <v>0</v>
      </c>
    </row>
    <row r="42" spans="1:2">
      <c r="A42" s="4" t="s">
        <v>493</v>
      </c>
      <c r="B42" s="4" t="s">
        <v>494</v>
      </c>
    </row>
    <row r="43" spans="1:2">
      <c r="A43" s="4" t="s">
        <v>517</v>
      </c>
      <c r="B43" s="5" t="n">
        <v>0</v>
      </c>
    </row>
    <row r="44" spans="1:2">
      <c r="A44" s="4" t="s">
        <v>518</v>
      </c>
      <c r="B44" s="5" t="n">
        <v>6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524</v>
      </c>
      <c r="B1" s="2" t="s">
        <v>1</v>
      </c>
    </row>
    <row r="2" spans="1:4">
      <c r="B2" s="2" t="s">
        <v>32</v>
      </c>
      <c r="C2" s="2" t="s">
        <v>33</v>
      </c>
      <c r="D2" s="2" t="s">
        <v>71</v>
      </c>
    </row>
    <row r="3" spans="1:4">
      <c r="A3" s="3" t="s">
        <v>3</v>
      </c>
    </row>
    <row r="4" spans="1:4">
      <c r="A4" s="4" t="s">
        <v>110</v>
      </c>
      <c r="B4" s="6" t="n">
        <v>341127</v>
      </c>
      <c r="C4" s="6" t="n">
        <v>0</v>
      </c>
      <c r="D4" s="6" t="n">
        <v>0</v>
      </c>
    </row>
    <row r="5" spans="1:4">
      <c r="A5" s="4" t="s">
        <v>525</v>
      </c>
      <c r="B5" s="5" t="n">
        <v>90000</v>
      </c>
    </row>
    <row r="6" spans="1:4">
      <c r="A6" s="4" t="s">
        <v>526</v>
      </c>
      <c r="B6" s="4" t="s">
        <v>527</v>
      </c>
    </row>
    <row r="7" spans="1:4">
      <c r="A7" s="4" t="s">
        <v>528</v>
      </c>
      <c r="B7" s="5" t="n">
        <v>550000</v>
      </c>
    </row>
    <row r="8" spans="1:4">
      <c r="A8" s="4" t="s">
        <v>529</v>
      </c>
      <c r="B8" s="4" t="s">
        <v>530</v>
      </c>
    </row>
    <row r="9" spans="1:4">
      <c r="A9" s="4" t="s">
        <v>531</v>
      </c>
      <c r="B9" s="6" t="n">
        <v>14852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2</v>
      </c>
      <c r="B1" s="2" t="s">
        <v>32</v>
      </c>
      <c r="C1" s="2" t="s">
        <v>33</v>
      </c>
      <c r="D1" s="2" t="s">
        <v>32</v>
      </c>
    </row>
    <row r="2" spans="1:4">
      <c r="A2" s="3" t="s">
        <v>3</v>
      </c>
    </row>
    <row r="3" spans="1:4">
      <c r="A3" s="4" t="s">
        <v>533</v>
      </c>
      <c r="D3" s="5" t="n">
        <v>0</v>
      </c>
    </row>
    <row r="4" spans="1:4">
      <c r="A4" s="4" t="s">
        <v>534</v>
      </c>
      <c r="D4" s="6" t="n">
        <v>0</v>
      </c>
    </row>
    <row r="5" spans="1:4">
      <c r="A5" s="4" t="s">
        <v>535</v>
      </c>
      <c r="B5" s="4" t="s">
        <v>536</v>
      </c>
      <c r="C5" s="4" t="s">
        <v>537</v>
      </c>
    </row>
    <row r="6" spans="1:4">
      <c r="A6" s="4" t="s">
        <v>538</v>
      </c>
      <c r="D6" s="5" t="n">
        <v>0</v>
      </c>
    </row>
    <row r="7" spans="1:4">
      <c r="A7" s="4" t="s">
        <v>539</v>
      </c>
      <c r="D7" s="6" t="n">
        <v>0</v>
      </c>
    </row>
    <row r="8" spans="1:4">
      <c r="A8" s="4" t="s">
        <v>540</v>
      </c>
      <c r="B8" s="4" t="s">
        <v>527</v>
      </c>
      <c r="C8" s="4" t="s">
        <v>537</v>
      </c>
    </row>
    <row r="9" spans="1:4">
      <c r="A9" s="4" t="s">
        <v>541</v>
      </c>
      <c r="D9" s="5" t="n">
        <v>640000</v>
      </c>
    </row>
    <row r="10" spans="1:4">
      <c r="A10" s="4" t="s">
        <v>542</v>
      </c>
      <c r="D10" s="8" t="n">
        <v>1.5</v>
      </c>
    </row>
    <row r="11" spans="1:4">
      <c r="A11" s="4" t="s">
        <v>543</v>
      </c>
      <c r="D11" s="8" t="n">
        <v>2.35</v>
      </c>
    </row>
    <row r="12" spans="1:4">
      <c r="A12" s="4" t="s">
        <v>544</v>
      </c>
      <c r="D12" s="5" t="n">
        <v>0</v>
      </c>
    </row>
    <row r="13" spans="1:4">
      <c r="A13" s="4" t="s">
        <v>545</v>
      </c>
      <c r="D13" s="6" t="n">
        <v>0</v>
      </c>
    </row>
    <row r="14" spans="1:4">
      <c r="A14" s="4" t="s">
        <v>546</v>
      </c>
      <c r="D14" s="6" t="n">
        <v>0</v>
      </c>
    </row>
    <row r="15" spans="1:4">
      <c r="A15" s="4" t="s">
        <v>547</v>
      </c>
      <c r="B15" s="5" t="n">
        <v>640000</v>
      </c>
      <c r="C15" s="5" t="n">
        <v>0</v>
      </c>
      <c r="D15" s="5" t="n">
        <v>640000</v>
      </c>
    </row>
    <row r="16" spans="1:4">
      <c r="A16" s="4" t="s">
        <v>548</v>
      </c>
      <c r="B16" s="8" t="n">
        <v>1.5</v>
      </c>
      <c r="C16" s="6" t="n">
        <v>0</v>
      </c>
      <c r="D16" s="8" t="n">
        <v>1.5</v>
      </c>
    </row>
    <row r="17" spans="1:4">
      <c r="A17" s="4" t="s">
        <v>538</v>
      </c>
      <c r="B17" s="5" t="n">
        <v>90000</v>
      </c>
      <c r="C17" s="5" t="n">
        <v>0</v>
      </c>
      <c r="D17" s="5" t="n">
        <v>90000</v>
      </c>
    </row>
    <row r="18" spans="1:4">
      <c r="A18" s="4" t="s">
        <v>539</v>
      </c>
      <c r="B18" s="8" t="n">
        <v>1.5</v>
      </c>
      <c r="C18" s="6" t="n">
        <v>0</v>
      </c>
      <c r="D18" s="8"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32</v>
      </c>
      <c r="C2" s="2" t="s">
        <v>33</v>
      </c>
      <c r="D2" s="2" t="s">
        <v>71</v>
      </c>
    </row>
    <row r="3" spans="1:4">
      <c r="A3" s="4" t="s">
        <v>72</v>
      </c>
      <c r="B3" s="6" t="n">
        <v>30135295</v>
      </c>
      <c r="C3" s="6" t="n">
        <v>21172091</v>
      </c>
      <c r="D3" s="6" t="n">
        <v>16094892</v>
      </c>
    </row>
    <row r="4" spans="1:4">
      <c r="A4" s="4" t="s">
        <v>550</v>
      </c>
    </row>
    <row r="5" spans="1:4">
      <c r="A5" s="4" t="s">
        <v>72</v>
      </c>
      <c r="B5" s="5" t="n">
        <v>10168945</v>
      </c>
      <c r="C5" s="5" t="n">
        <v>9082419</v>
      </c>
      <c r="D5" s="5" t="n">
        <v>8013472</v>
      </c>
    </row>
    <row r="6" spans="1:4">
      <c r="A6" s="4" t="s">
        <v>551</v>
      </c>
    </row>
    <row r="7" spans="1:4">
      <c r="A7" s="4" t="s">
        <v>72</v>
      </c>
      <c r="B7" s="5" t="n">
        <v>1994085</v>
      </c>
      <c r="C7" s="5" t="n">
        <v>2618851</v>
      </c>
      <c r="D7" s="5" t="n">
        <v>2022710</v>
      </c>
    </row>
    <row r="8" spans="1:4">
      <c r="A8" s="4" t="s">
        <v>552</v>
      </c>
    </row>
    <row r="9" spans="1:4">
      <c r="A9" s="4" t="s">
        <v>72</v>
      </c>
      <c r="B9" s="5" t="n">
        <v>223463</v>
      </c>
      <c r="C9" s="5" t="n">
        <v>149635</v>
      </c>
      <c r="D9" s="5" t="n">
        <v>107461</v>
      </c>
    </row>
    <row r="10" spans="1:4">
      <c r="A10" s="4" t="s">
        <v>553</v>
      </c>
    </row>
    <row r="11" spans="1:4">
      <c r="A11" s="4" t="s">
        <v>72</v>
      </c>
      <c r="B11" s="5" t="n">
        <v>128320</v>
      </c>
      <c r="C11" s="5" t="n">
        <v>481142</v>
      </c>
      <c r="D11" s="5" t="n">
        <v>233461</v>
      </c>
    </row>
    <row r="12" spans="1:4">
      <c r="A12" s="4" t="s">
        <v>554</v>
      </c>
    </row>
    <row r="13" spans="1:4">
      <c r="A13" s="4" t="s">
        <v>72</v>
      </c>
      <c r="B13" s="5" t="n">
        <v>106098</v>
      </c>
      <c r="C13" s="5" t="n">
        <v>411281</v>
      </c>
      <c r="D13" s="5" t="n">
        <v>356434</v>
      </c>
    </row>
    <row r="14" spans="1:4">
      <c r="A14" s="4" t="s">
        <v>555</v>
      </c>
    </row>
    <row r="15" spans="1:4">
      <c r="A15" s="4" t="s">
        <v>72</v>
      </c>
      <c r="B15" s="5" t="n">
        <v>2637444</v>
      </c>
      <c r="C15" s="5" t="n">
        <v>1589229</v>
      </c>
      <c r="D15" s="5" t="n">
        <v>1983897</v>
      </c>
    </row>
    <row r="16" spans="1:4">
      <c r="A16" s="4" t="s">
        <v>556</v>
      </c>
    </row>
    <row r="17" spans="1:4">
      <c r="A17" s="4" t="s">
        <v>72</v>
      </c>
      <c r="B17" s="6" t="n">
        <v>14865940</v>
      </c>
      <c r="C17" s="6" t="n">
        <v>6839534</v>
      </c>
      <c r="D17" s="6" t="n">
        <v>33774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2</v>
      </c>
      <c r="C2" s="2" t="s">
        <v>33</v>
      </c>
      <c r="D2" s="2" t="s">
        <v>71</v>
      </c>
    </row>
    <row r="3" spans="1:4">
      <c r="A3" s="4" t="s">
        <v>72</v>
      </c>
      <c r="B3" s="6" t="n">
        <v>30135295</v>
      </c>
      <c r="C3" s="6" t="n">
        <v>21172091</v>
      </c>
      <c r="D3" s="6" t="n">
        <v>16094892</v>
      </c>
    </row>
    <row r="4" spans="1:4">
      <c r="A4" s="4" t="s">
        <v>558</v>
      </c>
    </row>
    <row r="5" spans="1:4">
      <c r="A5" s="4" t="s">
        <v>72</v>
      </c>
      <c r="B5" s="5" t="n">
        <v>7102233</v>
      </c>
      <c r="C5" s="5" t="n">
        <v>5290918</v>
      </c>
      <c r="D5" s="5" t="n">
        <v>4444609</v>
      </c>
    </row>
    <row r="6" spans="1:4">
      <c r="A6" s="4" t="s">
        <v>559</v>
      </c>
    </row>
    <row r="7" spans="1:4">
      <c r="A7" s="4" t="s">
        <v>72</v>
      </c>
      <c r="B7" s="5" t="n">
        <v>10684908</v>
      </c>
      <c r="C7" s="5" t="n">
        <v>7529420</v>
      </c>
      <c r="D7" s="5" t="n">
        <v>5408803</v>
      </c>
    </row>
    <row r="8" spans="1:4">
      <c r="A8" s="4" t="s">
        <v>560</v>
      </c>
    </row>
    <row r="9" spans="1:4">
      <c r="A9" s="4" t="s">
        <v>72</v>
      </c>
      <c r="B9" s="5" t="n">
        <v>4980771</v>
      </c>
      <c r="C9" s="5" t="n">
        <v>1508426</v>
      </c>
      <c r="D9" s="5" t="n">
        <v>2776354</v>
      </c>
    </row>
    <row r="10" spans="1:4">
      <c r="A10" s="4" t="s">
        <v>561</v>
      </c>
    </row>
    <row r="11" spans="1:4">
      <c r="A11" s="4" t="s">
        <v>72</v>
      </c>
      <c r="B11" s="5" t="n">
        <v>2650932</v>
      </c>
      <c r="C11" s="5" t="n">
        <v>1691066</v>
      </c>
      <c r="D11" s="5" t="n">
        <v>1318640</v>
      </c>
    </row>
    <row r="12" spans="1:4">
      <c r="A12" s="4" t="s">
        <v>562</v>
      </c>
    </row>
    <row r="13" spans="1:4">
      <c r="A13" s="4" t="s">
        <v>72</v>
      </c>
      <c r="B13" s="5" t="n">
        <v>1175232</v>
      </c>
      <c r="C13" s="5" t="n">
        <v>2737143</v>
      </c>
      <c r="D13" s="5" t="n">
        <v>1226905</v>
      </c>
    </row>
    <row r="14" spans="1:4">
      <c r="A14" s="4" t="s">
        <v>563</v>
      </c>
    </row>
    <row r="15" spans="1:4">
      <c r="A15" s="4" t="s">
        <v>72</v>
      </c>
      <c r="B15" s="5" t="n">
        <v>59719</v>
      </c>
      <c r="C15" s="5" t="n">
        <v>0</v>
      </c>
      <c r="D15" s="5" t="n">
        <v>0</v>
      </c>
    </row>
    <row r="16" spans="1:4">
      <c r="A16" s="4" t="s">
        <v>564</v>
      </c>
    </row>
    <row r="17" spans="1:4">
      <c r="A17" s="4" t="s">
        <v>72</v>
      </c>
      <c r="B17" s="6" t="n">
        <v>3481500</v>
      </c>
      <c r="C17" s="6" t="n">
        <v>2415118</v>
      </c>
      <c r="D17" s="6" t="n">
        <v>9195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80"/>
  </cols>
  <sheetData>
    <row r="1" spans="1:2">
      <c r="A1" s="1" t="s">
        <v>565</v>
      </c>
      <c r="B1" s="2" t="s">
        <v>1</v>
      </c>
    </row>
    <row r="2" spans="1:2">
      <c r="B2" s="2" t="s">
        <v>32</v>
      </c>
    </row>
    <row r="3" spans="1:2">
      <c r="A3" s="10" t="n">
        <v>1</v>
      </c>
    </row>
    <row r="4" spans="1:2">
      <c r="A4" s="4" t="s">
        <v>566</v>
      </c>
      <c r="B4" s="4" t="s">
        <v>567</v>
      </c>
    </row>
    <row r="5" spans="1:2">
      <c r="A5" s="4" t="s">
        <v>568</v>
      </c>
      <c r="B5" s="4" t="s">
        <v>569</v>
      </c>
    </row>
    <row r="6" spans="1:2">
      <c r="A6" s="10" t="n">
        <v>2</v>
      </c>
    </row>
    <row r="7" spans="1:2">
      <c r="A7" s="4" t="s">
        <v>566</v>
      </c>
      <c r="B7" s="4" t="s">
        <v>570</v>
      </c>
    </row>
    <row r="8" spans="1:2">
      <c r="A8" s="4" t="s">
        <v>568</v>
      </c>
      <c r="B8" s="4" t="s">
        <v>571</v>
      </c>
    </row>
    <row r="9" spans="1:2">
      <c r="A9" s="10" t="n">
        <v>3</v>
      </c>
    </row>
    <row r="10" spans="1:2">
      <c r="A10" s="4" t="s">
        <v>566</v>
      </c>
      <c r="B10" s="4" t="s">
        <v>572</v>
      </c>
    </row>
    <row r="11" spans="1:2">
      <c r="A11" s="4" t="s">
        <v>568</v>
      </c>
      <c r="B11" s="4" t="s">
        <v>573</v>
      </c>
    </row>
    <row r="12" spans="1:2">
      <c r="A12" s="10" t="n">
        <v>4</v>
      </c>
    </row>
    <row r="13" spans="1:2">
      <c r="A13" s="4" t="s">
        <v>566</v>
      </c>
      <c r="B13" s="4" t="s">
        <v>574</v>
      </c>
    </row>
    <row r="14" spans="1:2">
      <c r="A14" s="4" t="s">
        <v>568</v>
      </c>
      <c r="B14" s="4" t="s">
        <v>5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3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3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3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3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3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3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32</v>
      </c>
    </row>
    <row r="3" spans="1:2">
      <c r="A3" s="3" t="s">
        <v>15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32</v>
      </c>
    </row>
    <row r="3" spans="1:2">
      <c r="A3" s="3" t="s">
        <v>15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32</v>
      </c>
    </row>
    <row r="3" spans="1:2">
      <c r="A3" s="3" t="s">
        <v>15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v>
      </c>
      <c r="B1" s="2" t="s">
        <v>32</v>
      </c>
      <c r="C1" s="2" t="s">
        <v>33</v>
      </c>
    </row>
    <row r="2" spans="1:3">
      <c r="A2" s="3" t="s">
        <v>34</v>
      </c>
    </row>
    <row r="3" spans="1:3">
      <c r="A3" s="4" t="s">
        <v>35</v>
      </c>
      <c r="B3" s="6" t="n">
        <v>7085235</v>
      </c>
      <c r="C3" s="6" t="n">
        <v>1504596</v>
      </c>
    </row>
    <row r="4" spans="1:3">
      <c r="A4" s="4" t="s">
        <v>36</v>
      </c>
      <c r="B4" s="5" t="n">
        <v>28233035</v>
      </c>
      <c r="C4" s="5" t="n">
        <v>0</v>
      </c>
    </row>
    <row r="5" spans="1:3">
      <c r="A5" s="4" t="s">
        <v>37</v>
      </c>
      <c r="B5" s="5" t="n">
        <v>5641501</v>
      </c>
      <c r="C5" s="5" t="n">
        <v>4001156</v>
      </c>
    </row>
    <row r="6" spans="1:3">
      <c r="A6" s="4" t="s">
        <v>38</v>
      </c>
      <c r="B6" s="5" t="n">
        <v>4153583</v>
      </c>
      <c r="C6" s="5" t="n">
        <v>2856578</v>
      </c>
    </row>
    <row r="7" spans="1:3">
      <c r="A7" s="4" t="s">
        <v>39</v>
      </c>
      <c r="B7" s="5" t="n">
        <v>1105783</v>
      </c>
      <c r="C7" s="5" t="n">
        <v>307133</v>
      </c>
    </row>
    <row r="8" spans="1:3">
      <c r="A8" s="4" t="s">
        <v>40</v>
      </c>
      <c r="B8" s="5" t="n">
        <v>46219137</v>
      </c>
      <c r="C8" s="5" t="n">
        <v>8669463</v>
      </c>
    </row>
    <row r="9" spans="1:3">
      <c r="A9" s="4" t="s">
        <v>41</v>
      </c>
      <c r="B9" s="5" t="n">
        <v>20950685</v>
      </c>
      <c r="C9" s="5" t="n">
        <v>8753040</v>
      </c>
    </row>
    <row r="10" spans="1:3">
      <c r="A10" s="4" t="s">
        <v>42</v>
      </c>
      <c r="B10" s="5" t="n">
        <v>2390571</v>
      </c>
      <c r="C10" s="5" t="n">
        <v>86014</v>
      </c>
    </row>
    <row r="11" spans="1:3">
      <c r="A11" s="4" t="s">
        <v>43</v>
      </c>
      <c r="B11" s="5" t="n">
        <v>22297</v>
      </c>
      <c r="C11" s="5" t="n">
        <v>9543</v>
      </c>
    </row>
    <row r="12" spans="1:3">
      <c r="A12" s="4" t="s">
        <v>44</v>
      </c>
      <c r="B12" s="5" t="n">
        <v>69582690</v>
      </c>
      <c r="C12" s="5" t="n">
        <v>17518060</v>
      </c>
    </row>
    <row r="13" spans="1:3">
      <c r="A13" s="3" t="s">
        <v>45</v>
      </c>
    </row>
    <row r="14" spans="1:3">
      <c r="A14" s="4" t="s">
        <v>46</v>
      </c>
      <c r="B14" s="5" t="n">
        <v>4835200</v>
      </c>
      <c r="C14" s="5" t="n">
        <v>5871973</v>
      </c>
    </row>
    <row r="15" spans="1:3">
      <c r="A15" s="4" t="s">
        <v>47</v>
      </c>
      <c r="B15" s="5" t="n">
        <v>351375</v>
      </c>
      <c r="C15" s="5" t="n">
        <v>647867</v>
      </c>
    </row>
    <row r="16" spans="1:3">
      <c r="A16" s="4" t="s">
        <v>48</v>
      </c>
      <c r="B16" s="5" t="n">
        <v>0</v>
      </c>
      <c r="C16" s="5" t="n">
        <v>1330127</v>
      </c>
    </row>
    <row r="17" spans="1:3">
      <c r="A17" s="4" t="s">
        <v>49</v>
      </c>
      <c r="B17" s="5" t="n">
        <v>240216</v>
      </c>
      <c r="C17" s="5" t="n">
        <v>425283</v>
      </c>
    </row>
    <row r="18" spans="1:3">
      <c r="A18" s="4" t="s">
        <v>50</v>
      </c>
      <c r="B18" s="5" t="n">
        <v>1120579</v>
      </c>
      <c r="C18" s="5" t="n">
        <v>367151</v>
      </c>
    </row>
    <row r="19" spans="1:3">
      <c r="A19" s="4" t="s">
        <v>51</v>
      </c>
      <c r="B19" s="5" t="n">
        <v>2295788</v>
      </c>
      <c r="C19" s="5" t="n">
        <v>1518518</v>
      </c>
    </row>
    <row r="20" spans="1:3">
      <c r="A20" s="4" t="s">
        <v>52</v>
      </c>
      <c r="B20" s="5" t="n">
        <v>8843158</v>
      </c>
      <c r="C20" s="5" t="n">
        <v>10160919</v>
      </c>
    </row>
    <row r="21" spans="1:3">
      <c r="A21" s="4" t="s">
        <v>53</v>
      </c>
      <c r="B21" s="4" t="s">
        <v>54</v>
      </c>
      <c r="C21" s="4" t="s">
        <v>54</v>
      </c>
    </row>
    <row r="22" spans="1:3">
      <c r="A22" s="3" t="s">
        <v>55</v>
      </c>
    </row>
    <row r="23" spans="1:3">
      <c r="A23" s="4" t="s">
        <v>56</v>
      </c>
      <c r="B23" s="5" t="n">
        <v>52144891</v>
      </c>
      <c r="C23" s="5" t="n">
        <v>1625306</v>
      </c>
    </row>
    <row r="24" spans="1:3">
      <c r="A24" s="4" t="s">
        <v>57</v>
      </c>
      <c r="B24" s="5" t="n">
        <v>164367</v>
      </c>
      <c r="C24" s="5" t="n">
        <v>67151</v>
      </c>
    </row>
    <row r="25" spans="1:3">
      <c r="A25" s="4" t="s">
        <v>58</v>
      </c>
      <c r="B25" s="5" t="n">
        <v>10263198</v>
      </c>
      <c r="C25" s="5" t="n">
        <v>5756706</v>
      </c>
    </row>
    <row r="26" spans="1:3">
      <c r="A26" s="4" t="s">
        <v>59</v>
      </c>
      <c r="B26" s="5" t="n">
        <v>-1884751</v>
      </c>
      <c r="C26" s="5" t="n">
        <v>-122022</v>
      </c>
    </row>
    <row r="27" spans="1:3">
      <c r="A27" s="4" t="s">
        <v>60</v>
      </c>
      <c r="B27" s="5" t="n">
        <v>60739532</v>
      </c>
      <c r="C27" s="5" t="n">
        <v>7357141</v>
      </c>
    </row>
    <row r="28" spans="1:3">
      <c r="A28" s="4" t="s">
        <v>61</v>
      </c>
      <c r="B28" s="5" t="n">
        <v>69582690</v>
      </c>
      <c r="C28" s="5" t="n">
        <v>17518060</v>
      </c>
    </row>
    <row r="29" spans="1:3">
      <c r="A29" s="4" t="s">
        <v>62</v>
      </c>
    </row>
    <row r="30" spans="1:3">
      <c r="A30" s="3" t="s">
        <v>55</v>
      </c>
    </row>
    <row r="31" spans="1:3">
      <c r="A31" s="4" t="s">
        <v>63</v>
      </c>
      <c r="B31" s="5" t="n">
        <v>33689</v>
      </c>
      <c r="C31" s="5" t="n">
        <v>11862</v>
      </c>
    </row>
    <row r="32" spans="1:3">
      <c r="A32" s="4" t="s">
        <v>64</v>
      </c>
    </row>
    <row r="33" spans="1:3">
      <c r="A33" s="3" t="s">
        <v>55</v>
      </c>
    </row>
    <row r="34" spans="1:3">
      <c r="A34" s="4" t="s">
        <v>63</v>
      </c>
      <c r="B34" s="6" t="n">
        <v>18138</v>
      </c>
      <c r="C34" s="6" t="n">
        <v>18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32</v>
      </c>
    </row>
    <row r="3" spans="1:2">
      <c r="A3" s="3" t="s">
        <v>15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32</v>
      </c>
    </row>
    <row r="3" spans="1:2">
      <c r="A3" s="3" t="s">
        <v>155</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32</v>
      </c>
    </row>
    <row r="3" spans="1:2">
      <c r="A3" s="3" t="s">
        <v>15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3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32</v>
      </c>
    </row>
    <row r="3" spans="1:2">
      <c r="A3" s="3" t="s">
        <v>188</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32</v>
      </c>
    </row>
    <row r="3" spans="1:2">
      <c r="A3" s="3" t="s">
        <v>188</v>
      </c>
    </row>
    <row r="4" spans="1:2">
      <c r="A4" s="4" t="s">
        <v>35</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2</v>
      </c>
    </row>
    <row r="3" spans="1:2">
      <c r="A3" s="3" t="s">
        <v>18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2</v>
      </c>
    </row>
    <row r="3" spans="1:2">
      <c r="A3" s="3" t="s">
        <v>188</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32</v>
      </c>
    </row>
    <row r="3" spans="1:2">
      <c r="A3" s="3" t="s">
        <v>188</v>
      </c>
    </row>
    <row r="4" spans="1:2">
      <c r="A4" s="4" t="s">
        <v>130</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32</v>
      </c>
    </row>
    <row r="3" spans="1:2">
      <c r="A3" s="3" t="s">
        <v>18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32</v>
      </c>
      <c r="C1" s="2" t="s">
        <v>33</v>
      </c>
    </row>
    <row r="2" spans="1:3">
      <c r="A2" s="3" t="s">
        <v>3</v>
      </c>
    </row>
    <row r="3" spans="1:3">
      <c r="A3" s="4" t="s">
        <v>66</v>
      </c>
      <c r="B3" s="7" t="n">
        <v>0.002</v>
      </c>
      <c r="C3" s="7" t="n">
        <v>0.002</v>
      </c>
    </row>
    <row r="4" spans="1:3">
      <c r="A4" s="4" t="s">
        <v>67</v>
      </c>
      <c r="B4" s="5" t="n">
        <v>100000000</v>
      </c>
      <c r="C4" s="5" t="n">
        <v>100000000</v>
      </c>
    </row>
    <row r="5" spans="1:3">
      <c r="A5" s="4" t="s">
        <v>68</v>
      </c>
      <c r="B5" s="5" t="n">
        <v>25913631</v>
      </c>
      <c r="C5" s="5" t="n">
        <v>15000000</v>
      </c>
    </row>
    <row r="6" spans="1:3">
      <c r="A6" s="4" t="s">
        <v>69</v>
      </c>
      <c r="B6" s="5" t="n">
        <v>25913631</v>
      </c>
      <c r="C6"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2</v>
      </c>
    </row>
    <row r="3" spans="1:2">
      <c r="A3" s="3" t="s">
        <v>188</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2</v>
      </c>
    </row>
    <row r="3" spans="1:2">
      <c r="A3" s="3" t="s">
        <v>188</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2</v>
      </c>
    </row>
    <row r="3" spans="1:2">
      <c r="A3" s="3" t="s">
        <v>188</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2</v>
      </c>
    </row>
    <row r="3" spans="1:2">
      <c r="A3" s="3" t="s">
        <v>188</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2</v>
      </c>
    </row>
    <row r="3" spans="1:2">
      <c r="A3" s="3" t="s">
        <v>188</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2</v>
      </c>
    </row>
    <row r="3" spans="1:2">
      <c r="A3" s="3" t="s">
        <v>188</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32</v>
      </c>
    </row>
    <row r="3" spans="1:2">
      <c r="A3" s="3" t="s">
        <v>188</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2</v>
      </c>
    </row>
    <row r="3" spans="1:2">
      <c r="A3" s="3" t="s">
        <v>188</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2</v>
      </c>
    </row>
    <row r="3" spans="1:2">
      <c r="A3" s="3" t="s">
        <v>188</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2</v>
      </c>
    </row>
    <row r="3" spans="1:2">
      <c r="A3" s="3" t="s">
        <v>188</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v>
      </c>
      <c r="B1" s="2" t="s">
        <v>1</v>
      </c>
    </row>
    <row r="2" spans="1:4">
      <c r="B2" s="2" t="s">
        <v>32</v>
      </c>
      <c r="C2" s="2" t="s">
        <v>33</v>
      </c>
      <c r="D2" s="2" t="s">
        <v>71</v>
      </c>
    </row>
    <row r="3" spans="1:4">
      <c r="A3" s="3" t="s">
        <v>3</v>
      </c>
    </row>
    <row r="4" spans="1:4">
      <c r="A4" s="4" t="s">
        <v>72</v>
      </c>
      <c r="B4" s="6" t="n">
        <v>30135295</v>
      </c>
      <c r="C4" s="6" t="n">
        <v>21172091</v>
      </c>
      <c r="D4" s="6" t="n">
        <v>16094892</v>
      </c>
    </row>
    <row r="5" spans="1:4">
      <c r="A5" s="4" t="s">
        <v>73</v>
      </c>
      <c r="B5" s="5" t="n">
        <v>-18000708</v>
      </c>
      <c r="C5" s="5" t="n">
        <v>-12837219</v>
      </c>
      <c r="D5" s="5" t="n">
        <v>-10536158</v>
      </c>
    </row>
    <row r="6" spans="1:4">
      <c r="A6" s="4" t="s">
        <v>74</v>
      </c>
      <c r="B6" s="5" t="n">
        <v>12134587</v>
      </c>
      <c r="C6" s="5" t="n">
        <v>8334872</v>
      </c>
      <c r="D6" s="5" t="n">
        <v>5558734</v>
      </c>
    </row>
    <row r="7" spans="1:4">
      <c r="A7" s="3" t="s">
        <v>75</v>
      </c>
    </row>
    <row r="8" spans="1:4">
      <c r="A8" s="4" t="s">
        <v>76</v>
      </c>
      <c r="B8" s="5" t="n">
        <v>1654629</v>
      </c>
      <c r="C8" s="5" t="n">
        <v>789444</v>
      </c>
      <c r="D8" s="5" t="n">
        <v>632859</v>
      </c>
    </row>
    <row r="9" spans="1:4">
      <c r="A9" s="4" t="s">
        <v>77</v>
      </c>
      <c r="B9" s="5" t="n">
        <v>3958355</v>
      </c>
      <c r="C9" s="5" t="n">
        <v>1527563</v>
      </c>
      <c r="D9" s="5" t="n">
        <v>1088731</v>
      </c>
    </row>
    <row r="10" spans="1:4">
      <c r="A10" s="4" t="s">
        <v>78</v>
      </c>
      <c r="B10" s="5" t="n">
        <v>580379</v>
      </c>
      <c r="C10" s="5" t="n">
        <v>208447</v>
      </c>
      <c r="D10" s="5" t="n">
        <v>193786</v>
      </c>
    </row>
    <row r="11" spans="1:4">
      <c r="A11" s="4" t="s">
        <v>79</v>
      </c>
      <c r="B11" s="5" t="n">
        <v>6193363</v>
      </c>
      <c r="C11" s="5" t="n">
        <v>2525454</v>
      </c>
      <c r="D11" s="5" t="n">
        <v>1915376</v>
      </c>
    </row>
    <row r="12" spans="1:4">
      <c r="A12" s="4" t="s">
        <v>80</v>
      </c>
      <c r="B12" s="5" t="n">
        <v>5941224</v>
      </c>
      <c r="C12" s="5" t="n">
        <v>5809418</v>
      </c>
      <c r="D12" s="5" t="n">
        <v>3643358</v>
      </c>
    </row>
    <row r="13" spans="1:4">
      <c r="A13" s="3" t="s">
        <v>81</v>
      </c>
    </row>
    <row r="14" spans="1:4">
      <c r="A14" s="4" t="s">
        <v>82</v>
      </c>
      <c r="B14" s="5" t="n">
        <v>-23961</v>
      </c>
      <c r="C14" s="5" t="n">
        <v>-332249</v>
      </c>
      <c r="D14" s="5" t="n">
        <v>-355252</v>
      </c>
    </row>
    <row r="15" spans="1:4">
      <c r="A15" s="4" t="s">
        <v>83</v>
      </c>
      <c r="B15" s="5" t="n">
        <v>-381773</v>
      </c>
      <c r="C15" s="5" t="n">
        <v>320566</v>
      </c>
      <c r="D15" s="5" t="n">
        <v>772561</v>
      </c>
    </row>
    <row r="16" spans="1:4">
      <c r="A16" s="4" t="s">
        <v>84</v>
      </c>
      <c r="B16" s="5" t="n">
        <v>-6410</v>
      </c>
      <c r="C16" s="5" t="n">
        <v>91226</v>
      </c>
      <c r="D16" s="5" t="n">
        <v>29584</v>
      </c>
    </row>
    <row r="17" spans="1:4">
      <c r="A17" s="4" t="s">
        <v>85</v>
      </c>
      <c r="B17" s="5" t="n">
        <v>-412144</v>
      </c>
      <c r="C17" s="5" t="n">
        <v>79543</v>
      </c>
      <c r="D17" s="5" t="n">
        <v>446893</v>
      </c>
    </row>
    <row r="18" spans="1:4">
      <c r="A18" s="4" t="s">
        <v>86</v>
      </c>
      <c r="B18" s="5" t="n">
        <v>5529080</v>
      </c>
      <c r="C18" s="5" t="n">
        <v>5888961</v>
      </c>
      <c r="D18" s="5" t="n">
        <v>4090251</v>
      </c>
    </row>
    <row r="19" spans="1:4">
      <c r="A19" s="4" t="s">
        <v>87</v>
      </c>
      <c r="B19" s="5" t="n">
        <v>925372</v>
      </c>
      <c r="C19" s="5" t="n">
        <v>943197</v>
      </c>
      <c r="D19" s="5" t="n">
        <v>606810</v>
      </c>
    </row>
    <row r="20" spans="1:4">
      <c r="A20" s="4" t="s">
        <v>88</v>
      </c>
      <c r="B20" s="5" t="n">
        <v>4603708</v>
      </c>
      <c r="C20" s="5" t="n">
        <v>4945764</v>
      </c>
      <c r="D20" s="5" t="n">
        <v>3483441</v>
      </c>
    </row>
    <row r="21" spans="1:4">
      <c r="A21" s="3" t="s">
        <v>89</v>
      </c>
    </row>
    <row r="22" spans="1:4">
      <c r="A22" s="4" t="s">
        <v>90</v>
      </c>
      <c r="B22" s="5" t="n">
        <v>-1762729</v>
      </c>
      <c r="C22" s="5" t="n">
        <v>142519</v>
      </c>
      <c r="D22" s="5" t="n">
        <v>-225822</v>
      </c>
    </row>
    <row r="23" spans="1:4">
      <c r="A23" s="4" t="s">
        <v>91</v>
      </c>
      <c r="B23" s="6" t="n">
        <v>2840979</v>
      </c>
      <c r="C23" s="6" t="n">
        <v>5088283</v>
      </c>
      <c r="D23" s="6" t="n">
        <v>3257619</v>
      </c>
    </row>
    <row r="24" spans="1:4">
      <c r="A24" s="3" t="s">
        <v>92</v>
      </c>
    </row>
    <row r="25" spans="1:4">
      <c r="A25" s="4" t="s">
        <v>93</v>
      </c>
      <c r="B25" s="8" t="n">
        <v>0.22</v>
      </c>
      <c r="C25" s="8" t="n">
        <v>0.33</v>
      </c>
      <c r="D25" s="8" t="n">
        <v>0.23</v>
      </c>
    </row>
    <row r="26" spans="1:4">
      <c r="A26" s="4" t="s">
        <v>94</v>
      </c>
      <c r="B26" s="8" t="n">
        <v>0.22</v>
      </c>
      <c r="C26" s="8" t="n">
        <v>0.33</v>
      </c>
      <c r="D26" s="8" t="n">
        <v>0.23</v>
      </c>
    </row>
    <row r="27" spans="1:4">
      <c r="A27" s="3" t="s">
        <v>95</v>
      </c>
    </row>
    <row r="28" spans="1:4">
      <c r="A28" s="4" t="s">
        <v>93</v>
      </c>
      <c r="B28" s="5" t="n">
        <v>20800670</v>
      </c>
      <c r="C28" s="5" t="n">
        <v>15000000</v>
      </c>
      <c r="D28" s="5" t="n">
        <v>15000000</v>
      </c>
    </row>
    <row r="29" spans="1:4">
      <c r="A29" s="4" t="s">
        <v>94</v>
      </c>
      <c r="B29" s="5" t="n">
        <v>20809950</v>
      </c>
      <c r="C29" s="5" t="n">
        <v>15000000</v>
      </c>
      <c r="D29" s="5" t="n">
        <v>15000000</v>
      </c>
    </row>
    <row r="30" spans="1:4">
      <c r="A30" s="4" t="s">
        <v>96</v>
      </c>
      <c r="B30" s="6" t="n">
        <v>0</v>
      </c>
      <c r="C30" s="8" t="n">
        <v>0.18</v>
      </c>
      <c r="D3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2</v>
      </c>
    </row>
    <row r="3" spans="1:2">
      <c r="A3" s="3" t="s">
        <v>188</v>
      </c>
    </row>
    <row r="4" spans="1:2">
      <c r="A4" s="4" t="s">
        <v>238</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2</v>
      </c>
    </row>
    <row r="3" spans="1:2">
      <c r="A3" s="3" t="s">
        <v>188</v>
      </c>
    </row>
    <row r="4" spans="1:2">
      <c r="A4" s="4" t="s">
        <v>241</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2</v>
      </c>
    </row>
    <row r="3" spans="1:2">
      <c r="A3" s="3" t="s">
        <v>188</v>
      </c>
    </row>
    <row r="4" spans="1:2">
      <c r="A4" s="4" t="s">
        <v>91</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2</v>
      </c>
    </row>
    <row r="3" spans="1:2">
      <c r="A3" s="3" t="s">
        <v>188</v>
      </c>
    </row>
    <row r="4" spans="1:2">
      <c r="A4" s="4" t="s">
        <v>246</v>
      </c>
      <c r="B4" s="4" t="s">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2</v>
      </c>
    </row>
    <row r="3" spans="1:2">
      <c r="A3" s="3" t="s">
        <v>188</v>
      </c>
    </row>
    <row r="4" spans="1:2">
      <c r="A4" s="4" t="s">
        <v>249</v>
      </c>
      <c r="B4" s="4" t="s">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2</v>
      </c>
    </row>
    <row r="3" spans="1:2">
      <c r="A3" s="3" t="s">
        <v>188</v>
      </c>
    </row>
    <row r="4" spans="1:2">
      <c r="A4" s="4" t="s">
        <v>252</v>
      </c>
      <c r="B4" s="4" t="s">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2</v>
      </c>
    </row>
    <row r="3" spans="1:2">
      <c r="A3" s="3" t="s">
        <v>188</v>
      </c>
    </row>
    <row r="4" spans="1:2">
      <c r="A4" s="4" t="s">
        <v>255</v>
      </c>
      <c r="B4" s="4" t="s">
        <v>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2</v>
      </c>
    </row>
    <row r="3" spans="1:2">
      <c r="A3" s="3" t="s">
        <v>258</v>
      </c>
    </row>
    <row r="4" spans="1:2">
      <c r="A4" s="4" t="s">
        <v>259</v>
      </c>
      <c r="B4"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2</v>
      </c>
    </row>
    <row r="3" spans="1:2">
      <c r="A3" s="3" t="s">
        <v>258</v>
      </c>
    </row>
    <row r="4" spans="1:2">
      <c r="A4" s="4" t="s">
        <v>262</v>
      </c>
      <c r="B4" s="4" t="s">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2</v>
      </c>
    </row>
    <row r="3" spans="1:2">
      <c r="A3" s="3" t="s">
        <v>258</v>
      </c>
    </row>
    <row r="4" spans="1:2">
      <c r="A4" s="4" t="s">
        <v>265</v>
      </c>
      <c r="B4" s="4" t="s">
        <v>2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9"/>
    <col customWidth="1" max="5" min="5" width="18"/>
    <col customWidth="1" max="6" min="6" width="37"/>
    <col customWidth="1" max="7" min="7" width="13"/>
  </cols>
  <sheetData>
    <row r="1" spans="1:7">
      <c r="A1" s="1" t="s">
        <v>97</v>
      </c>
      <c r="B1" s="2" t="s">
        <v>98</v>
      </c>
      <c r="C1" s="2" t="s">
        <v>99</v>
      </c>
      <c r="D1" s="2" t="s">
        <v>100</v>
      </c>
      <c r="E1" s="2" t="s">
        <v>101</v>
      </c>
      <c r="F1" s="2" t="s">
        <v>102</v>
      </c>
      <c r="G1" s="2" t="s">
        <v>103</v>
      </c>
    </row>
    <row r="2" spans="1:7">
      <c r="A2" s="4" t="s">
        <v>104</v>
      </c>
      <c r="B2" s="6" t="n">
        <v>30000</v>
      </c>
      <c r="C2" s="6" t="n">
        <v>1625306</v>
      </c>
      <c r="D2" s="6" t="n">
        <v>21817</v>
      </c>
      <c r="E2" s="6" t="n">
        <v>187644</v>
      </c>
      <c r="F2" s="6" t="n">
        <v>-38719</v>
      </c>
      <c r="G2" s="6" t="n">
        <v>1826048</v>
      </c>
    </row>
    <row r="3" spans="1:7">
      <c r="A3" s="4" t="s">
        <v>105</v>
      </c>
      <c r="B3" s="5" t="n">
        <v>15000000</v>
      </c>
    </row>
    <row r="4" spans="1:7">
      <c r="A4" s="4" t="s">
        <v>90</v>
      </c>
      <c r="B4" s="6" t="n">
        <v>0</v>
      </c>
      <c r="C4" s="5" t="n">
        <v>0</v>
      </c>
      <c r="D4" s="5" t="n">
        <v>0</v>
      </c>
      <c r="E4" s="5" t="n">
        <v>0</v>
      </c>
      <c r="F4" s="5" t="n">
        <v>-225822</v>
      </c>
      <c r="G4" s="5" t="n">
        <v>-225822</v>
      </c>
    </row>
    <row r="5" spans="1:7">
      <c r="A5" s="4" t="s">
        <v>106</v>
      </c>
      <c r="G5" s="5" t="n">
        <v>0</v>
      </c>
    </row>
    <row r="6" spans="1:7">
      <c r="A6" s="4" t="s">
        <v>107</v>
      </c>
      <c r="G6" s="5" t="n">
        <v>0</v>
      </c>
    </row>
    <row r="7" spans="1:7">
      <c r="A7" s="4" t="s">
        <v>108</v>
      </c>
      <c r="B7" s="6" t="n">
        <v>0</v>
      </c>
      <c r="C7" s="5" t="n">
        <v>0</v>
      </c>
      <c r="D7" s="5" t="n">
        <v>0</v>
      </c>
      <c r="E7" s="5" t="n">
        <v>3483441</v>
      </c>
      <c r="F7" s="5" t="n">
        <v>0</v>
      </c>
      <c r="G7" s="5" t="n">
        <v>3483441</v>
      </c>
    </row>
    <row r="8" spans="1:7">
      <c r="A8" s="4" t="s">
        <v>109</v>
      </c>
      <c r="G8" s="5" t="n">
        <v>0</v>
      </c>
    </row>
    <row r="9" spans="1:7">
      <c r="A9" s="4" t="s">
        <v>110</v>
      </c>
      <c r="G9" s="5" t="n">
        <v>0</v>
      </c>
    </row>
    <row r="10" spans="1:7">
      <c r="A10" s="4" t="s">
        <v>111</v>
      </c>
      <c r="B10" s="5" t="n">
        <v>15000000</v>
      </c>
    </row>
    <row r="11" spans="1:7">
      <c r="A11" s="4" t="s">
        <v>112</v>
      </c>
      <c r="B11" s="6" t="n">
        <v>30000</v>
      </c>
      <c r="C11" s="5" t="n">
        <v>1625306</v>
      </c>
      <c r="D11" s="5" t="n">
        <v>21817</v>
      </c>
      <c r="E11" s="5" t="n">
        <v>3671085</v>
      </c>
      <c r="F11" s="5" t="n">
        <v>-264541</v>
      </c>
      <c r="G11" s="5" t="n">
        <v>5083667</v>
      </c>
    </row>
    <row r="12" spans="1:7">
      <c r="A12" s="4" t="s">
        <v>90</v>
      </c>
      <c r="B12" s="5" t="n">
        <v>0</v>
      </c>
      <c r="C12" s="5" t="n">
        <v>0</v>
      </c>
      <c r="D12" s="5" t="n">
        <v>0</v>
      </c>
      <c r="E12" s="5" t="n">
        <v>0</v>
      </c>
      <c r="F12" s="5" t="n">
        <v>142519</v>
      </c>
      <c r="G12" s="5" t="n">
        <v>142519</v>
      </c>
    </row>
    <row r="13" spans="1:7">
      <c r="A13" s="4" t="s">
        <v>106</v>
      </c>
      <c r="B13" s="5" t="n">
        <v>0</v>
      </c>
      <c r="C13" s="5" t="n">
        <v>0</v>
      </c>
      <c r="D13" s="5" t="n">
        <v>0</v>
      </c>
      <c r="E13" s="5" t="n">
        <v>-2725883</v>
      </c>
      <c r="F13" s="5" t="n">
        <v>0</v>
      </c>
      <c r="G13" s="5" t="n">
        <v>-2725883</v>
      </c>
    </row>
    <row r="14" spans="1:7">
      <c r="A14" s="4" t="s">
        <v>107</v>
      </c>
      <c r="B14" s="5" t="n">
        <v>0</v>
      </c>
      <c r="C14" s="5" t="n">
        <v>0</v>
      </c>
      <c r="D14" s="5" t="n">
        <v>0</v>
      </c>
      <c r="E14" s="5" t="n">
        <v>-88926</v>
      </c>
      <c r="F14" s="5" t="n">
        <v>0</v>
      </c>
      <c r="G14" s="5" t="n">
        <v>-88926</v>
      </c>
    </row>
    <row r="15" spans="1:7">
      <c r="A15" s="4" t="s">
        <v>113</v>
      </c>
      <c r="B15" s="5" t="n">
        <v>0</v>
      </c>
      <c r="C15" s="5" t="n">
        <v>0</v>
      </c>
      <c r="D15" s="5" t="n">
        <v>45334</v>
      </c>
      <c r="E15" s="5" t="n">
        <v>-45334</v>
      </c>
      <c r="F15" s="5" t="n">
        <v>0</v>
      </c>
      <c r="G15" s="5" t="n">
        <v>0</v>
      </c>
    </row>
    <row r="16" spans="1:7">
      <c r="A16" s="4" t="s">
        <v>108</v>
      </c>
      <c r="B16" s="6" t="n">
        <v>0</v>
      </c>
      <c r="C16" s="5" t="n">
        <v>0</v>
      </c>
      <c r="D16" s="5" t="n">
        <v>0</v>
      </c>
      <c r="E16" s="5" t="n">
        <v>4945764</v>
      </c>
      <c r="F16" s="5" t="n">
        <v>0</v>
      </c>
      <c r="G16" s="5" t="n">
        <v>4945764</v>
      </c>
    </row>
    <row r="17" spans="1:7">
      <c r="A17" s="4" t="s">
        <v>109</v>
      </c>
      <c r="G17" s="5" t="n">
        <v>0</v>
      </c>
    </row>
    <row r="18" spans="1:7">
      <c r="A18" s="4" t="s">
        <v>110</v>
      </c>
      <c r="G18" s="5" t="n">
        <v>0</v>
      </c>
    </row>
    <row r="19" spans="1:7">
      <c r="A19" s="4" t="s">
        <v>114</v>
      </c>
      <c r="B19" s="5" t="n">
        <v>15000000</v>
      </c>
    </row>
    <row r="20" spans="1:7">
      <c r="A20" s="4" t="s">
        <v>115</v>
      </c>
      <c r="B20" s="6" t="n">
        <v>30000</v>
      </c>
      <c r="C20" s="5" t="n">
        <v>1625306</v>
      </c>
      <c r="D20" s="5" t="n">
        <v>67151</v>
      </c>
      <c r="E20" s="5" t="n">
        <v>5756706</v>
      </c>
      <c r="F20" s="5" t="n">
        <v>-122022</v>
      </c>
      <c r="G20" s="5" t="n">
        <v>7357141</v>
      </c>
    </row>
    <row r="21" spans="1:7">
      <c r="A21" s="4" t="s">
        <v>90</v>
      </c>
      <c r="B21" s="5" t="n">
        <v>0</v>
      </c>
      <c r="C21" s="5" t="n">
        <v>0</v>
      </c>
      <c r="D21" s="5" t="n">
        <v>0</v>
      </c>
      <c r="E21" s="5" t="n">
        <v>0</v>
      </c>
      <c r="F21" s="5" t="n">
        <v>-1762729</v>
      </c>
      <c r="G21" s="5" t="n">
        <v>-1762729</v>
      </c>
    </row>
    <row r="22" spans="1:7">
      <c r="A22" s="4" t="s">
        <v>106</v>
      </c>
      <c r="G22" s="5" t="n">
        <v>0</v>
      </c>
    </row>
    <row r="23" spans="1:7">
      <c r="A23" s="4" t="s">
        <v>107</v>
      </c>
      <c r="G23" s="5" t="n">
        <v>0</v>
      </c>
    </row>
    <row r="24" spans="1:7">
      <c r="A24" s="4" t="s">
        <v>113</v>
      </c>
      <c r="B24" s="5" t="n">
        <v>0</v>
      </c>
      <c r="C24" s="5" t="n">
        <v>0</v>
      </c>
      <c r="D24" s="5" t="n">
        <v>97216</v>
      </c>
      <c r="E24" s="5" t="n">
        <v>-97216</v>
      </c>
      <c r="F24" s="5" t="n">
        <v>0</v>
      </c>
      <c r="G24" s="5" t="n">
        <v>0</v>
      </c>
    </row>
    <row r="25" spans="1:7">
      <c r="A25" s="4" t="s">
        <v>108</v>
      </c>
      <c r="B25" s="5" t="n">
        <v>0</v>
      </c>
      <c r="C25" s="5" t="n">
        <v>0</v>
      </c>
      <c r="D25" s="5" t="n">
        <v>0</v>
      </c>
      <c r="E25" s="5" t="n">
        <v>4603708</v>
      </c>
      <c r="F25" s="5" t="n">
        <v>0</v>
      </c>
      <c r="G25" s="5" t="n">
        <v>4603708</v>
      </c>
    </row>
    <row r="26" spans="1:7">
      <c r="A26" s="4" t="s">
        <v>109</v>
      </c>
      <c r="B26" s="6" t="n">
        <v>21827</v>
      </c>
      <c r="C26" s="5" t="n">
        <v>50178458</v>
      </c>
      <c r="D26" s="5" t="n">
        <v>0</v>
      </c>
      <c r="E26" s="5" t="n">
        <v>0</v>
      </c>
      <c r="F26" s="5" t="n">
        <v>0</v>
      </c>
      <c r="G26" s="5" t="n">
        <v>50200285</v>
      </c>
    </row>
    <row r="27" spans="1:7">
      <c r="A27" s="4" t="s">
        <v>116</v>
      </c>
      <c r="B27" s="5" t="n">
        <v>10913631</v>
      </c>
    </row>
    <row r="28" spans="1:7">
      <c r="A28" s="4" t="s">
        <v>110</v>
      </c>
      <c r="B28" s="6" t="n">
        <v>0</v>
      </c>
      <c r="C28" s="5" t="n">
        <v>341127</v>
      </c>
      <c r="D28" s="5" t="n">
        <v>0</v>
      </c>
      <c r="E28" s="5" t="n">
        <v>0</v>
      </c>
      <c r="F28" s="5" t="n">
        <v>0</v>
      </c>
      <c r="G28" s="5" t="n">
        <v>341127</v>
      </c>
    </row>
    <row r="29" spans="1:7">
      <c r="A29" s="4" t="s">
        <v>117</v>
      </c>
      <c r="B29" s="5" t="n">
        <v>25913631</v>
      </c>
    </row>
    <row r="30" spans="1:7">
      <c r="A30" s="4" t="s">
        <v>118</v>
      </c>
      <c r="B30" s="6" t="n">
        <v>51827</v>
      </c>
      <c r="C30" s="6" t="n">
        <v>51144891</v>
      </c>
      <c r="D30" s="6" t="n">
        <v>164367</v>
      </c>
      <c r="E30" s="6" t="n">
        <v>10263198</v>
      </c>
      <c r="F30" s="6" t="n">
        <v>-1884751</v>
      </c>
      <c r="G30" s="6" t="n">
        <v>60739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32</v>
      </c>
    </row>
    <row r="3" spans="1:2">
      <c r="A3" s="4" t="s">
        <v>268</v>
      </c>
    </row>
    <row r="4" spans="1:2">
      <c r="A4" s="4" t="s">
        <v>269</v>
      </c>
      <c r="B4" s="4" t="s">
        <v>2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32</v>
      </c>
    </row>
    <row r="3" spans="1:2">
      <c r="A3" s="3" t="s">
        <v>258</v>
      </c>
    </row>
    <row r="4" spans="1:2">
      <c r="A4" s="4" t="s">
        <v>272</v>
      </c>
      <c r="B4" s="4" t="s">
        <v>2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2</v>
      </c>
    </row>
    <row r="3" spans="1:2">
      <c r="A3" s="3" t="s">
        <v>258</v>
      </c>
    </row>
    <row r="4" spans="1:2">
      <c r="A4" s="4" t="s">
        <v>275</v>
      </c>
      <c r="B4" s="4" t="s">
        <v>2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32</v>
      </c>
    </row>
    <row r="3" spans="1:2">
      <c r="A3" s="3" t="s">
        <v>258</v>
      </c>
    </row>
    <row r="4" spans="1:2">
      <c r="A4" s="4" t="s">
        <v>278</v>
      </c>
      <c r="B4" s="4" t="s">
        <v>2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2</v>
      </c>
    </row>
    <row r="3" spans="1:2">
      <c r="A3" s="3" t="s">
        <v>258</v>
      </c>
    </row>
    <row r="4" spans="1:2">
      <c r="A4" s="4" t="s">
        <v>281</v>
      </c>
      <c r="B4" s="4" t="s">
        <v>2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32</v>
      </c>
    </row>
    <row r="3" spans="1:2">
      <c r="A3" s="3" t="s">
        <v>258</v>
      </c>
    </row>
    <row r="4" spans="1:2">
      <c r="A4" s="4" t="s">
        <v>284</v>
      </c>
      <c r="B4" s="4" t="s">
        <v>2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32</v>
      </c>
    </row>
    <row r="3" spans="1:2">
      <c r="A3" s="3" t="s">
        <v>258</v>
      </c>
    </row>
    <row r="4" spans="1:2">
      <c r="A4" s="4" t="s">
        <v>287</v>
      </c>
      <c r="B4" s="4" t="s">
        <v>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2</v>
      </c>
    </row>
    <row r="3" spans="1:2">
      <c r="A3" s="3" t="s">
        <v>258</v>
      </c>
    </row>
    <row r="4" spans="1:2">
      <c r="A4" s="4" t="s">
        <v>290</v>
      </c>
      <c r="B4" s="4" t="s">
        <v>2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32</v>
      </c>
    </row>
    <row r="3" spans="1:2">
      <c r="A3" s="3" t="s">
        <v>258</v>
      </c>
    </row>
    <row r="4" spans="1:2">
      <c r="A4" s="4" t="s">
        <v>293</v>
      </c>
      <c r="B4" s="4" t="s">
        <v>2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32</v>
      </c>
    </row>
    <row r="3" spans="1:2">
      <c r="A3" s="3" t="s">
        <v>258</v>
      </c>
    </row>
    <row r="4" spans="1:2">
      <c r="A4" s="4" t="s">
        <v>296</v>
      </c>
      <c r="B4" s="4" t="s">
        <v>2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9</v>
      </c>
      <c r="B1" s="2" t="s">
        <v>1</v>
      </c>
    </row>
    <row r="2" spans="1:4">
      <c r="B2" s="2" t="s">
        <v>32</v>
      </c>
      <c r="C2" s="2" t="s">
        <v>33</v>
      </c>
      <c r="D2" s="2" t="s">
        <v>71</v>
      </c>
    </row>
    <row r="3" spans="1:4">
      <c r="A3" s="3" t="s">
        <v>120</v>
      </c>
    </row>
    <row r="4" spans="1:4">
      <c r="A4" s="4" t="s">
        <v>88</v>
      </c>
      <c r="B4" s="6" t="n">
        <v>4603708</v>
      </c>
      <c r="C4" s="6" t="n">
        <v>4945764</v>
      </c>
      <c r="D4" s="6" t="n">
        <v>3483441</v>
      </c>
    </row>
    <row r="5" spans="1:4">
      <c r="A5" s="3" t="s">
        <v>121</v>
      </c>
    </row>
    <row r="6" spans="1:4">
      <c r="A6" s="4" t="s">
        <v>122</v>
      </c>
      <c r="B6" s="5" t="n">
        <v>1219892</v>
      </c>
      <c r="C6" s="5" t="n">
        <v>830328</v>
      </c>
      <c r="D6" s="5" t="n">
        <v>837649</v>
      </c>
    </row>
    <row r="7" spans="1:4">
      <c r="A7" s="4" t="s">
        <v>123</v>
      </c>
      <c r="B7" s="5" t="n">
        <v>0</v>
      </c>
      <c r="C7" s="5" t="n">
        <v>5053</v>
      </c>
      <c r="D7" s="5" t="n">
        <v>0</v>
      </c>
    </row>
    <row r="8" spans="1:4">
      <c r="A8" s="4" t="s">
        <v>110</v>
      </c>
      <c r="B8" s="5" t="n">
        <v>341127</v>
      </c>
      <c r="C8" s="5" t="n">
        <v>0</v>
      </c>
      <c r="D8" s="5" t="n">
        <v>0</v>
      </c>
    </row>
    <row r="9" spans="1:4">
      <c r="A9" s="4" t="s">
        <v>124</v>
      </c>
      <c r="B9" s="5" t="n">
        <v>-14106</v>
      </c>
      <c r="C9" s="5" t="n">
        <v>-400957</v>
      </c>
      <c r="D9" s="5" t="n">
        <v>443390</v>
      </c>
    </row>
    <row r="10" spans="1:4">
      <c r="A10" s="4" t="s">
        <v>125</v>
      </c>
      <c r="B10" s="5" t="n">
        <v>-5356</v>
      </c>
      <c r="C10" s="5" t="n">
        <v>43987</v>
      </c>
      <c r="D10" s="5" t="n">
        <v>0</v>
      </c>
    </row>
    <row r="11" spans="1:4">
      <c r="A11" s="4" t="s">
        <v>126</v>
      </c>
      <c r="B11" s="5" t="n">
        <v>-12747</v>
      </c>
      <c r="C11" s="5" t="n">
        <v>53398</v>
      </c>
      <c r="D11" s="5" t="n">
        <v>-66509</v>
      </c>
    </row>
    <row r="12" spans="1:4">
      <c r="A12" s="4" t="s">
        <v>127</v>
      </c>
      <c r="B12" s="5" t="n">
        <v>-103922</v>
      </c>
      <c r="C12" s="5" t="n">
        <v>-33104</v>
      </c>
      <c r="D12" s="5" t="n">
        <v>-306358</v>
      </c>
    </row>
    <row r="13" spans="1:4">
      <c r="A13" s="3" t="s">
        <v>128</v>
      </c>
    </row>
    <row r="14" spans="1:4">
      <c r="A14" s="4" t="s">
        <v>129</v>
      </c>
      <c r="B14" s="5" t="n">
        <v>-1462024</v>
      </c>
      <c r="C14" s="5" t="n">
        <v>-743349</v>
      </c>
      <c r="D14" s="5" t="n">
        <v>-588364</v>
      </c>
    </row>
    <row r="15" spans="1:4">
      <c r="A15" s="4" t="s">
        <v>130</v>
      </c>
      <c r="B15" s="5" t="n">
        <v>-1235858</v>
      </c>
      <c r="C15" s="5" t="n">
        <v>-434413</v>
      </c>
      <c r="D15" s="5" t="n">
        <v>438741</v>
      </c>
    </row>
    <row r="16" spans="1:4">
      <c r="A16" s="4" t="s">
        <v>131</v>
      </c>
      <c r="B16" s="5" t="n">
        <v>-805370</v>
      </c>
      <c r="C16" s="5" t="n">
        <v>-93568</v>
      </c>
      <c r="D16" s="5" t="n">
        <v>134808</v>
      </c>
    </row>
    <row r="17" spans="1:4">
      <c r="A17" s="4" t="s">
        <v>132</v>
      </c>
      <c r="B17" s="5" t="n">
        <v>-317716</v>
      </c>
      <c r="C17" s="5" t="n">
        <v>57359</v>
      </c>
      <c r="D17" s="5" t="n">
        <v>-803387</v>
      </c>
    </row>
    <row r="18" spans="1:4">
      <c r="A18" s="4" t="s">
        <v>133</v>
      </c>
      <c r="B18" s="5" t="n">
        <v>751752</v>
      </c>
      <c r="C18" s="5" t="n">
        <v>53052</v>
      </c>
      <c r="D18" s="5" t="n">
        <v>-231878</v>
      </c>
    </row>
    <row r="19" spans="1:4">
      <c r="A19" s="4" t="s">
        <v>49</v>
      </c>
      <c r="B19" s="5" t="n">
        <v>-198827</v>
      </c>
      <c r="C19" s="5" t="n">
        <v>353134</v>
      </c>
      <c r="D19" s="5" t="n">
        <v>-52710</v>
      </c>
    </row>
    <row r="20" spans="1:4">
      <c r="A20" s="4" t="s">
        <v>51</v>
      </c>
      <c r="B20" s="5" t="n">
        <v>753832</v>
      </c>
      <c r="C20" s="5" t="n">
        <v>871307</v>
      </c>
      <c r="D20" s="5" t="n">
        <v>659808</v>
      </c>
    </row>
    <row r="21" spans="1:4">
      <c r="A21" s="4" t="s">
        <v>134</v>
      </c>
      <c r="B21" s="5" t="n">
        <v>3514385</v>
      </c>
      <c r="C21" s="5" t="n">
        <v>5507991</v>
      </c>
      <c r="D21" s="5" t="n">
        <v>3948631</v>
      </c>
    </row>
    <row r="22" spans="1:4">
      <c r="A22" s="3" t="s">
        <v>135</v>
      </c>
    </row>
    <row r="23" spans="1:4">
      <c r="A23" s="4" t="s">
        <v>136</v>
      </c>
      <c r="B23" s="5" t="n">
        <v>-13443710</v>
      </c>
      <c r="C23" s="5" t="n">
        <v>-3620512</v>
      </c>
      <c r="D23" s="5" t="n">
        <v>-1219728</v>
      </c>
    </row>
    <row r="24" spans="1:4">
      <c r="A24" s="4" t="s">
        <v>137</v>
      </c>
      <c r="B24" s="5" t="n">
        <v>-2079731</v>
      </c>
      <c r="C24" s="5" t="n">
        <v>0</v>
      </c>
      <c r="D24" s="5" t="n">
        <v>0</v>
      </c>
    </row>
    <row r="25" spans="1:4">
      <c r="A25" s="4" t="s">
        <v>138</v>
      </c>
      <c r="B25" s="5" t="n">
        <v>-28737530</v>
      </c>
      <c r="C25" s="5" t="n">
        <v>0</v>
      </c>
      <c r="D25" s="5" t="n">
        <v>0</v>
      </c>
    </row>
    <row r="26" spans="1:4">
      <c r="A26" s="4" t="s">
        <v>139</v>
      </c>
      <c r="B26" s="5" t="n">
        <v>-44260971</v>
      </c>
      <c r="C26" s="5" t="n">
        <v>-3620512</v>
      </c>
      <c r="D26" s="5" t="n">
        <v>-1219728</v>
      </c>
    </row>
    <row r="27" spans="1:4">
      <c r="A27" s="3" t="s">
        <v>140</v>
      </c>
    </row>
    <row r="28" spans="1:4">
      <c r="A28" s="4" t="s">
        <v>106</v>
      </c>
      <c r="B28" s="5" t="n">
        <v>0</v>
      </c>
      <c r="C28" s="5" t="n">
        <v>-2725883</v>
      </c>
      <c r="D28" s="5" t="n">
        <v>0</v>
      </c>
    </row>
    <row r="29" spans="1:4">
      <c r="A29" s="4" t="s">
        <v>109</v>
      </c>
      <c r="B29" s="5" t="n">
        <v>50200285</v>
      </c>
      <c r="C29" s="5" t="n">
        <v>0</v>
      </c>
      <c r="D29" s="5" t="n">
        <v>0</v>
      </c>
    </row>
    <row r="30" spans="1:4">
      <c r="A30" s="4" t="s">
        <v>141</v>
      </c>
      <c r="B30" s="5" t="n">
        <v>0</v>
      </c>
      <c r="C30" s="5" t="n">
        <v>0</v>
      </c>
      <c r="D30" s="5" t="n">
        <v>1957045</v>
      </c>
    </row>
    <row r="31" spans="1:4">
      <c r="A31" s="4" t="s">
        <v>142</v>
      </c>
      <c r="B31" s="5" t="n">
        <v>4921600</v>
      </c>
      <c r="C31" s="5" t="n">
        <v>5842759</v>
      </c>
      <c r="D31" s="5" t="n">
        <v>6209637</v>
      </c>
    </row>
    <row r="32" spans="1:4">
      <c r="A32" s="4" t="s">
        <v>143</v>
      </c>
      <c r="B32" s="5" t="n">
        <v>-6121240</v>
      </c>
      <c r="C32" s="5" t="n">
        <v>-5872120</v>
      </c>
      <c r="D32" s="5" t="n">
        <v>-8166471</v>
      </c>
    </row>
    <row r="33" spans="1:4">
      <c r="A33" s="4" t="s">
        <v>144</v>
      </c>
      <c r="B33" s="5" t="n">
        <v>-1387864</v>
      </c>
      <c r="C33" s="5" t="n">
        <v>745579</v>
      </c>
      <c r="D33" s="5" t="n">
        <v>-1642312</v>
      </c>
    </row>
    <row r="34" spans="1:4">
      <c r="A34" s="4" t="s">
        <v>145</v>
      </c>
      <c r="B34" s="5" t="n">
        <v>47612781</v>
      </c>
      <c r="C34" s="5" t="n">
        <v>-2009665</v>
      </c>
      <c r="D34" s="5" t="n">
        <v>-1642101</v>
      </c>
    </row>
    <row r="35" spans="1:4">
      <c r="A35" s="4" t="s">
        <v>146</v>
      </c>
      <c r="B35" s="5" t="n">
        <v>-1285556</v>
      </c>
      <c r="C35" s="5" t="n">
        <v>242547</v>
      </c>
      <c r="D35" s="5" t="n">
        <v>19805</v>
      </c>
    </row>
    <row r="36" spans="1:4">
      <c r="A36" s="4" t="s">
        <v>147</v>
      </c>
      <c r="B36" s="5" t="n">
        <v>5580639</v>
      </c>
      <c r="C36" s="5" t="n">
        <v>120361</v>
      </c>
      <c r="D36" s="5" t="n">
        <v>1106607</v>
      </c>
    </row>
    <row r="37" spans="1:4">
      <c r="A37" s="4" t="s">
        <v>148</v>
      </c>
      <c r="B37" s="5" t="n">
        <v>1504596</v>
      </c>
      <c r="C37" s="5" t="n">
        <v>1384235</v>
      </c>
      <c r="D37" s="5" t="n">
        <v>277628</v>
      </c>
    </row>
    <row r="38" spans="1:4">
      <c r="A38" s="4" t="s">
        <v>149</v>
      </c>
      <c r="B38" s="5" t="n">
        <v>7085235</v>
      </c>
      <c r="C38" s="5" t="n">
        <v>1504596</v>
      </c>
      <c r="D38" s="5" t="n">
        <v>1384235</v>
      </c>
    </row>
    <row r="39" spans="1:4">
      <c r="A39" s="3" t="s">
        <v>150</v>
      </c>
    </row>
    <row r="40" spans="1:4">
      <c r="A40" s="4" t="s">
        <v>151</v>
      </c>
      <c r="B40" s="5" t="n">
        <v>34393</v>
      </c>
      <c r="C40" s="5" t="n">
        <v>0</v>
      </c>
      <c r="D40" s="5" t="n">
        <v>4285</v>
      </c>
    </row>
    <row r="41" spans="1:4">
      <c r="A41" s="4" t="s">
        <v>152</v>
      </c>
      <c r="B41" s="5" t="n">
        <v>313301</v>
      </c>
      <c r="C41" s="5" t="n">
        <v>357326</v>
      </c>
      <c r="D41" s="5" t="n">
        <v>417233</v>
      </c>
    </row>
    <row r="42" spans="1:4">
      <c r="A42" s="3" t="s">
        <v>153</v>
      </c>
    </row>
    <row r="43" spans="1:4">
      <c r="A43" s="4" t="s">
        <v>107</v>
      </c>
      <c r="B43" s="6" t="n">
        <v>0</v>
      </c>
      <c r="C43" s="6" t="n">
        <v>88926</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2</v>
      </c>
    </row>
    <row r="3" spans="1:2">
      <c r="A3" s="3" t="s">
        <v>258</v>
      </c>
    </row>
    <row r="4" spans="1:2">
      <c r="A4" s="4" t="s">
        <v>299</v>
      </c>
      <c r="B4" s="4" t="s">
        <v>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2</v>
      </c>
    </row>
    <row r="3" spans="1:2">
      <c r="A3" s="3" t="s">
        <v>258</v>
      </c>
    </row>
    <row r="4" spans="1:2">
      <c r="A4" s="4" t="s">
        <v>302</v>
      </c>
      <c r="B4" s="4" t="s">
        <v>3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2</v>
      </c>
    </row>
    <row r="3" spans="1:2">
      <c r="A3" s="3" t="s">
        <v>258</v>
      </c>
    </row>
    <row r="4" spans="1:2">
      <c r="A4" s="4" t="s">
        <v>305</v>
      </c>
      <c r="B4" s="4" t="s">
        <v>3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2</v>
      </c>
    </row>
    <row r="3" spans="1:2">
      <c r="A3" s="3" t="s">
        <v>258</v>
      </c>
    </row>
    <row r="4" spans="1:2">
      <c r="A4" s="4" t="s">
        <v>308</v>
      </c>
      <c r="B4" s="4" t="s">
        <v>3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32</v>
      </c>
    </row>
    <row r="3" spans="1:2">
      <c r="A3" s="3" t="s">
        <v>258</v>
      </c>
    </row>
    <row r="4" spans="1:2">
      <c r="A4" s="4" t="s">
        <v>311</v>
      </c>
      <c r="B4" s="4" t="s">
        <v>3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2</v>
      </c>
    </row>
    <row r="3" spans="1:2">
      <c r="A3" s="3" t="s">
        <v>258</v>
      </c>
    </row>
    <row r="4" spans="1:2">
      <c r="A4" s="4" t="s">
        <v>314</v>
      </c>
      <c r="B4" s="4" t="s">
        <v>3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2</v>
      </c>
    </row>
    <row r="3" spans="1:2">
      <c r="A3" s="3" t="s">
        <v>258</v>
      </c>
    </row>
    <row r="4" spans="1:2">
      <c r="A4" s="4" t="s">
        <v>317</v>
      </c>
      <c r="B4" s="4" t="s">
        <v>3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3"/>
  </cols>
  <sheetData>
    <row r="1" spans="1:2">
      <c r="A1" s="1" t="s">
        <v>319</v>
      </c>
      <c r="B1" s="2" t="s">
        <v>1</v>
      </c>
    </row>
    <row r="2" spans="1:2">
      <c r="B2" s="2" t="s">
        <v>32</v>
      </c>
    </row>
    <row r="3" spans="1:2">
      <c r="A3" s="3" t="s">
        <v>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32</v>
      </c>
      <c r="C2" s="2" t="s">
        <v>325</v>
      </c>
    </row>
    <row r="3" spans="1:3">
      <c r="A3" s="4" t="s">
        <v>13</v>
      </c>
      <c r="B3" s="4" t="s">
        <v>14</v>
      </c>
    </row>
    <row r="4" spans="1:3">
      <c r="A4" s="4" t="s">
        <v>62</v>
      </c>
    </row>
    <row r="5" spans="1:3">
      <c r="A5" s="4" t="s">
        <v>326</v>
      </c>
      <c r="C5" s="5" t="n">
        <v>10913631</v>
      </c>
    </row>
    <row r="6" spans="1:3">
      <c r="A6" s="4" t="s">
        <v>327</v>
      </c>
      <c r="C6"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52"/>
  </cols>
  <sheetData>
    <row r="1" spans="1:2">
      <c r="A1" s="1" t="s">
        <v>328</v>
      </c>
      <c r="B1" s="2" t="s">
        <v>1</v>
      </c>
    </row>
    <row r="2" spans="1:2">
      <c r="B2" s="2" t="s">
        <v>32</v>
      </c>
    </row>
    <row r="3" spans="1:2">
      <c r="A3" s="4" t="s">
        <v>329</v>
      </c>
    </row>
    <row r="4" spans="1:2">
      <c r="A4" s="4" t="s">
        <v>330</v>
      </c>
      <c r="B4" s="4" t="s">
        <v>323</v>
      </c>
    </row>
    <row r="5" spans="1:2">
      <c r="A5" s="4" t="s">
        <v>331</v>
      </c>
      <c r="B5" s="4" t="s">
        <v>332</v>
      </c>
    </row>
    <row r="6" spans="1:2">
      <c r="A6" s="4" t="s">
        <v>333</v>
      </c>
      <c r="B6" s="4" t="s">
        <v>334</v>
      </c>
    </row>
    <row r="7" spans="1:2">
      <c r="A7" s="4" t="s">
        <v>335</v>
      </c>
      <c r="B7" s="4" t="s">
        <v>336</v>
      </c>
    </row>
    <row r="8" spans="1:2">
      <c r="A8" s="4" t="s">
        <v>337</v>
      </c>
    </row>
    <row r="9" spans="1:2">
      <c r="A9" s="4" t="s">
        <v>330</v>
      </c>
      <c r="B9" s="4" t="s">
        <v>338</v>
      </c>
    </row>
    <row r="10" spans="1:2">
      <c r="A10" s="4" t="s">
        <v>331</v>
      </c>
      <c r="B10" s="4" t="s">
        <v>339</v>
      </c>
    </row>
    <row r="11" spans="1:2">
      <c r="A11" s="4" t="s">
        <v>333</v>
      </c>
      <c r="B11" s="4" t="s">
        <v>334</v>
      </c>
    </row>
    <row r="12" spans="1:2">
      <c r="A12" s="4" t="s">
        <v>335</v>
      </c>
      <c r="B12" s="4" t="s">
        <v>340</v>
      </c>
    </row>
    <row r="13" spans="1:2">
      <c r="A13" s="4" t="s">
        <v>341</v>
      </c>
    </row>
    <row r="14" spans="1:2">
      <c r="A14" s="4" t="s">
        <v>330</v>
      </c>
      <c r="B14" s="4" t="s">
        <v>342</v>
      </c>
    </row>
    <row r="15" spans="1:2">
      <c r="A15" s="4" t="s">
        <v>331</v>
      </c>
      <c r="B15" s="4" t="s">
        <v>339</v>
      </c>
    </row>
    <row r="16" spans="1:2">
      <c r="A16" s="4" t="s">
        <v>333</v>
      </c>
      <c r="B16" s="4" t="s">
        <v>334</v>
      </c>
    </row>
    <row r="17" spans="1:2">
      <c r="A17" s="4" t="s">
        <v>335</v>
      </c>
      <c r="B17" s="4" t="s">
        <v>340</v>
      </c>
    </row>
    <row r="18" spans="1:2">
      <c r="A18" s="4" t="s">
        <v>343</v>
      </c>
    </row>
    <row r="19" spans="1:2">
      <c r="A19" s="4" t="s">
        <v>330</v>
      </c>
      <c r="B19" s="4" t="s">
        <v>344</v>
      </c>
    </row>
    <row r="20" spans="1:2">
      <c r="A20" s="4" t="s">
        <v>331</v>
      </c>
      <c r="B20" s="4" t="s">
        <v>345</v>
      </c>
    </row>
    <row r="21" spans="1:2">
      <c r="A21" s="4" t="s">
        <v>333</v>
      </c>
      <c r="B21" s="4" t="s">
        <v>334</v>
      </c>
    </row>
    <row r="22" spans="1:2">
      <c r="A22" s="4" t="s">
        <v>335</v>
      </c>
      <c r="B22" s="4" t="s">
        <v>336</v>
      </c>
    </row>
    <row r="23" spans="1:2">
      <c r="A23" s="4" t="s">
        <v>346</v>
      </c>
    </row>
    <row r="24" spans="1:2">
      <c r="A24" s="4" t="s">
        <v>330</v>
      </c>
      <c r="B24" s="4" t="s">
        <v>347</v>
      </c>
    </row>
    <row r="25" spans="1:2">
      <c r="A25" s="4" t="s">
        <v>331</v>
      </c>
      <c r="B25" s="4" t="s">
        <v>345</v>
      </c>
    </row>
    <row r="26" spans="1:2">
      <c r="A26" s="4" t="s">
        <v>333</v>
      </c>
      <c r="B26" s="4" t="s">
        <v>334</v>
      </c>
    </row>
    <row r="27" spans="1:2">
      <c r="A27" s="4" t="s">
        <v>335</v>
      </c>
      <c r="B27" s="4" t="s">
        <v>348</v>
      </c>
    </row>
    <row r="28" spans="1:2">
      <c r="A28" s="4" t="s">
        <v>349</v>
      </c>
    </row>
    <row r="29" spans="1:2">
      <c r="A29" s="4" t="s">
        <v>330</v>
      </c>
      <c r="B29" s="4" t="s">
        <v>350</v>
      </c>
    </row>
    <row r="30" spans="1:2">
      <c r="A30" s="4" t="s">
        <v>331</v>
      </c>
      <c r="B30" s="4" t="s">
        <v>351</v>
      </c>
    </row>
    <row r="31" spans="1:2">
      <c r="A31" s="4" t="s">
        <v>333</v>
      </c>
      <c r="B31" s="4" t="s">
        <v>334</v>
      </c>
    </row>
    <row r="32" spans="1:2">
      <c r="A32" s="4" t="s">
        <v>335</v>
      </c>
      <c r="B32" s="4" t="s">
        <v>352</v>
      </c>
    </row>
    <row r="33" spans="1:2">
      <c r="A33" s="4" t="s">
        <v>353</v>
      </c>
    </row>
    <row r="34" spans="1:2">
      <c r="A34" s="4" t="s">
        <v>330</v>
      </c>
      <c r="B34" s="4" t="s">
        <v>354</v>
      </c>
    </row>
    <row r="35" spans="1:2">
      <c r="A35" s="4" t="s">
        <v>331</v>
      </c>
      <c r="B35" s="4" t="s">
        <v>332</v>
      </c>
    </row>
    <row r="36" spans="1:2">
      <c r="A36" s="4" t="s">
        <v>333</v>
      </c>
      <c r="B36" s="4" t="s">
        <v>334</v>
      </c>
    </row>
    <row r="37" spans="1:2">
      <c r="A37" s="4" t="s">
        <v>335</v>
      </c>
      <c r="B37" s="4" t="s">
        <v>336</v>
      </c>
    </row>
    <row r="38" spans="1:2">
      <c r="A38" s="4" t="s">
        <v>355</v>
      </c>
    </row>
    <row r="39" spans="1:2">
      <c r="A39" s="4" t="s">
        <v>330</v>
      </c>
      <c r="B39" s="4" t="s">
        <v>356</v>
      </c>
    </row>
    <row r="40" spans="1:2">
      <c r="A40" s="4" t="s">
        <v>331</v>
      </c>
      <c r="B40" s="4" t="s">
        <v>357</v>
      </c>
    </row>
    <row r="41" spans="1:2">
      <c r="A41" s="4" t="s">
        <v>333</v>
      </c>
      <c r="B41" s="4" t="s">
        <v>334</v>
      </c>
    </row>
    <row r="42" spans="1:2">
      <c r="A42" s="4" t="s">
        <v>335</v>
      </c>
      <c r="B42" s="4" t="s">
        <v>3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3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32</v>
      </c>
      <c r="C2" s="2" t="s">
        <v>33</v>
      </c>
      <c r="D2" s="2" t="s">
        <v>71</v>
      </c>
    </row>
    <row r="3" spans="1:4">
      <c r="A3" s="3" t="s">
        <v>3</v>
      </c>
    </row>
    <row r="4" spans="1:4">
      <c r="A4" s="4" t="s">
        <v>36</v>
      </c>
      <c r="B4" s="6" t="n">
        <v>28233035</v>
      </c>
      <c r="C4" s="6" t="n">
        <v>0</v>
      </c>
    </row>
    <row r="5" spans="1:4">
      <c r="A5" s="4" t="s">
        <v>359</v>
      </c>
      <c r="B5" s="6" t="n">
        <v>517359</v>
      </c>
      <c r="C5" s="6" t="n">
        <v>0</v>
      </c>
      <c r="D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32</v>
      </c>
      <c r="C1" s="2" t="s">
        <v>33</v>
      </c>
    </row>
    <row r="2" spans="1:3">
      <c r="A2" s="3" t="s">
        <v>3</v>
      </c>
    </row>
    <row r="3" spans="1:3">
      <c r="A3" s="4" t="s">
        <v>361</v>
      </c>
      <c r="B3" s="6" t="n">
        <v>40012</v>
      </c>
      <c r="C3" s="6" t="n">
        <v>44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32</v>
      </c>
    </row>
    <row r="3" spans="1:2">
      <c r="A3" s="4" t="s">
        <v>363</v>
      </c>
    </row>
    <row r="4" spans="1:2">
      <c r="A4" s="4" t="s">
        <v>364</v>
      </c>
      <c r="B4" s="4" t="s">
        <v>365</v>
      </c>
    </row>
    <row r="5" spans="1:2">
      <c r="A5" s="4" t="s">
        <v>366</v>
      </c>
    </row>
    <row r="6" spans="1:2">
      <c r="A6" s="4" t="s">
        <v>364</v>
      </c>
      <c r="B6" s="4" t="s">
        <v>365</v>
      </c>
    </row>
    <row r="7" spans="1:2">
      <c r="A7" s="4" t="s">
        <v>367</v>
      </c>
    </row>
    <row r="8" spans="1:2">
      <c r="A8" s="4" t="s">
        <v>364</v>
      </c>
      <c r="B8" s="4" t="s">
        <v>368</v>
      </c>
    </row>
    <row r="9" spans="1:2">
      <c r="A9" s="4" t="s">
        <v>369</v>
      </c>
    </row>
    <row r="10" spans="1:2">
      <c r="A10" s="4" t="s">
        <v>364</v>
      </c>
      <c r="B10" s="4" t="s">
        <v>365</v>
      </c>
    </row>
    <row r="11" spans="1:2">
      <c r="A11" s="4" t="s">
        <v>370</v>
      </c>
    </row>
    <row r="12" spans="1:2">
      <c r="A12" s="4" t="s">
        <v>364</v>
      </c>
      <c r="B12" s="4" t="s">
        <v>368</v>
      </c>
    </row>
    <row r="13" spans="1:2">
      <c r="A13" s="4" t="s">
        <v>268</v>
      </c>
    </row>
    <row r="14" spans="1:2">
      <c r="A14" s="4" t="s">
        <v>364</v>
      </c>
      <c r="B14" s="4" t="s">
        <v>3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2</v>
      </c>
      <c r="C1" s="2" t="s">
        <v>33</v>
      </c>
    </row>
    <row r="2" spans="1:3">
      <c r="A2" s="3" t="s">
        <v>3</v>
      </c>
    </row>
    <row r="3" spans="1:3">
      <c r="A3" s="4" t="s">
        <v>372</v>
      </c>
      <c r="B3" s="6" t="n">
        <v>0</v>
      </c>
      <c r="C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2</v>
      </c>
      <c r="C1" s="2" t="s">
        <v>33</v>
      </c>
      <c r="D1" s="2" t="s">
        <v>71</v>
      </c>
    </row>
    <row r="2" spans="1:4">
      <c r="A2" s="3" t="s">
        <v>3</v>
      </c>
    </row>
    <row r="3" spans="1:4">
      <c r="A3" s="4" t="s">
        <v>374</v>
      </c>
      <c r="B3" s="9" t="n">
        <v>6.6181</v>
      </c>
      <c r="C3" s="9" t="n">
        <v>6.778</v>
      </c>
      <c r="D3" s="9" t="n">
        <v>6.6434</v>
      </c>
    </row>
    <row r="4" spans="1:4">
      <c r="A4" s="4" t="s">
        <v>375</v>
      </c>
      <c r="B4" s="9" t="n">
        <v>6.502</v>
      </c>
      <c r="C4" s="9" t="n">
        <v>6.8118</v>
      </c>
      <c r="D4" s="9" t="n">
        <v>6.44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2</v>
      </c>
      <c r="C1" s="2" t="s">
        <v>33</v>
      </c>
    </row>
    <row r="2" spans="1:3">
      <c r="A2" s="3" t="s">
        <v>3</v>
      </c>
    </row>
    <row r="3" spans="1:3">
      <c r="A3" s="4" t="s">
        <v>377</v>
      </c>
      <c r="B3" s="6" t="n">
        <v>3348242</v>
      </c>
      <c r="C3" s="6" t="n">
        <v>14267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2</v>
      </c>
      <c r="C1" s="2" t="s">
        <v>33</v>
      </c>
    </row>
    <row r="2" spans="1:3">
      <c r="A2" s="3" t="s">
        <v>3</v>
      </c>
    </row>
    <row r="3" spans="1:3">
      <c r="A3" s="4" t="s">
        <v>379</v>
      </c>
      <c r="B3" s="6" t="n">
        <v>5681513</v>
      </c>
      <c r="C3" s="6" t="n">
        <v>4045363</v>
      </c>
    </row>
    <row r="4" spans="1:3">
      <c r="A4" s="4" t="s">
        <v>361</v>
      </c>
      <c r="B4" s="5" t="n">
        <v>-40012</v>
      </c>
      <c r="C4" s="5" t="n">
        <v>-44207</v>
      </c>
    </row>
    <row r="5" spans="1:3">
      <c r="A5" s="4" t="s">
        <v>380</v>
      </c>
      <c r="B5" s="6" t="n">
        <v>5641501</v>
      </c>
      <c r="C5" s="6" t="n">
        <v>40011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81</v>
      </c>
      <c r="B1" s="2" t="s">
        <v>1</v>
      </c>
    </row>
    <row r="2" spans="1:4">
      <c r="B2" s="2" t="s">
        <v>32</v>
      </c>
      <c r="C2" s="2" t="s">
        <v>33</v>
      </c>
      <c r="D2" s="2" t="s">
        <v>71</v>
      </c>
    </row>
    <row r="3" spans="1:4">
      <c r="A3" s="3" t="s">
        <v>3</v>
      </c>
    </row>
    <row r="4" spans="1:4">
      <c r="A4" s="4" t="s">
        <v>125</v>
      </c>
      <c r="B4" s="6" t="n">
        <v>-5356</v>
      </c>
      <c r="C4" s="6" t="n">
        <v>43987</v>
      </c>
      <c r="D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2</v>
      </c>
      <c r="B1" s="2" t="s">
        <v>32</v>
      </c>
      <c r="C1" s="2" t="s">
        <v>33</v>
      </c>
    </row>
    <row r="2" spans="1:3">
      <c r="A2" s="3" t="s">
        <v>3</v>
      </c>
    </row>
    <row r="3" spans="1:3">
      <c r="A3" s="4" t="s">
        <v>383</v>
      </c>
      <c r="B3" s="6" t="n">
        <v>825675</v>
      </c>
      <c r="C3" s="6" t="n">
        <v>530280</v>
      </c>
    </row>
    <row r="4" spans="1:3">
      <c r="A4" s="4" t="s">
        <v>384</v>
      </c>
      <c r="B4" s="5" t="n">
        <v>1076749</v>
      </c>
      <c r="C4" s="5" t="n">
        <v>1732324</v>
      </c>
    </row>
    <row r="5" spans="1:3">
      <c r="A5" s="4" t="s">
        <v>385</v>
      </c>
      <c r="B5" s="5" t="n">
        <v>2256171</v>
      </c>
      <c r="C5" s="5" t="n">
        <v>612399</v>
      </c>
    </row>
    <row r="6" spans="1:3">
      <c r="A6" s="4" t="s">
        <v>386</v>
      </c>
      <c r="B6" s="5" t="n">
        <v>4158595</v>
      </c>
      <c r="C6" s="5" t="n">
        <v>2875003</v>
      </c>
    </row>
    <row r="7" spans="1:3">
      <c r="A7" s="4" t="s">
        <v>387</v>
      </c>
      <c r="B7" s="5" t="n">
        <v>-5012</v>
      </c>
      <c r="C7" s="5" t="n">
        <v>-18425</v>
      </c>
    </row>
    <row r="8" spans="1:3">
      <c r="A8" s="4" t="s">
        <v>388</v>
      </c>
      <c r="B8" s="6" t="n">
        <v>4153583</v>
      </c>
      <c r="C8" s="6" t="n">
        <v>28565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32</v>
      </c>
      <c r="C1" s="2" t="s">
        <v>33</v>
      </c>
    </row>
    <row r="2" spans="1:3">
      <c r="A2" s="3" t="s">
        <v>3</v>
      </c>
    </row>
    <row r="3" spans="1:3">
      <c r="A3" s="4" t="s">
        <v>390</v>
      </c>
      <c r="B3" s="6" t="n">
        <v>9794094</v>
      </c>
      <c r="C3" s="6" t="n">
        <v>0</v>
      </c>
    </row>
    <row r="4" spans="1:3">
      <c r="A4" s="4" t="s">
        <v>391</v>
      </c>
      <c r="B4" s="5" t="n">
        <v>8309138</v>
      </c>
      <c r="C4" s="5" t="n">
        <v>7504832</v>
      </c>
    </row>
    <row r="5" spans="1:3">
      <c r="A5" s="4" t="s">
        <v>392</v>
      </c>
      <c r="B5" s="5" t="n">
        <v>525886</v>
      </c>
      <c r="C5" s="5" t="n">
        <v>452825</v>
      </c>
    </row>
    <row r="6" spans="1:3">
      <c r="A6" s="4" t="s">
        <v>393</v>
      </c>
      <c r="B6" s="5" t="n">
        <v>622720</v>
      </c>
      <c r="C6" s="5" t="n">
        <v>390063</v>
      </c>
    </row>
    <row r="7" spans="1:3">
      <c r="A7" s="4" t="s">
        <v>394</v>
      </c>
      <c r="B7" s="5" t="n">
        <v>3985511</v>
      </c>
      <c r="C7" s="5" t="n">
        <v>3825740</v>
      </c>
    </row>
    <row r="8" spans="1:3">
      <c r="A8" s="4" t="s">
        <v>395</v>
      </c>
      <c r="B8" s="5" t="n">
        <v>2375461</v>
      </c>
      <c r="C8" s="5" t="n">
        <v>0</v>
      </c>
    </row>
    <row r="9" spans="1:3">
      <c r="A9" s="4" t="s">
        <v>103</v>
      </c>
      <c r="B9" s="5" t="n">
        <v>25612810</v>
      </c>
      <c r="C9" s="5" t="n">
        <v>12173460</v>
      </c>
    </row>
    <row r="10" spans="1:3">
      <c r="A10" s="4" t="s">
        <v>396</v>
      </c>
      <c r="B10" s="5" t="n">
        <v>-4662125</v>
      </c>
      <c r="C10" s="5" t="n">
        <v>-3420420</v>
      </c>
    </row>
    <row r="11" spans="1:3">
      <c r="A11" s="4" t="s">
        <v>41</v>
      </c>
      <c r="B11" s="6" t="n">
        <v>20950685</v>
      </c>
      <c r="C11" s="6" t="n">
        <v>87530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32</v>
      </c>
    </row>
    <row r="3" spans="1:2">
      <c r="A3" s="3" t="s">
        <v>155</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2"/>
    <col customWidth="1" max="3" min="3" width="16"/>
    <col customWidth="1" max="4" min="4" width="14"/>
    <col customWidth="1" max="5" min="5" width="14"/>
  </cols>
  <sheetData>
    <row r="1" spans="1:5">
      <c r="A1" s="1" t="s">
        <v>397</v>
      </c>
      <c r="C1" s="2" t="s">
        <v>1</v>
      </c>
    </row>
    <row r="2" spans="1:5">
      <c r="C2" s="2" t="s">
        <v>32</v>
      </c>
      <c r="D2" s="2" t="s">
        <v>33</v>
      </c>
      <c r="E2" s="2" t="s">
        <v>71</v>
      </c>
    </row>
    <row r="3" spans="1:5">
      <c r="A3" s="4" t="s">
        <v>398</v>
      </c>
      <c r="C3" s="6" t="n">
        <v>1179814</v>
      </c>
      <c r="D3" s="6" t="n">
        <v>809313</v>
      </c>
      <c r="E3" s="6" t="n">
        <v>822842</v>
      </c>
    </row>
    <row r="4" spans="1:5">
      <c r="A4" s="4" t="s">
        <v>208</v>
      </c>
    </row>
    <row r="5" spans="1:5">
      <c r="A5" s="4" t="s">
        <v>399</v>
      </c>
      <c r="B5" s="4" t="s">
        <v>400</v>
      </c>
      <c r="C5" s="6" t="n">
        <v>8433470</v>
      </c>
    </row>
    <row r="6" spans="1:5"/>
    <row r="7" spans="1:5">
      <c r="A7" s="4" t="s">
        <v>400</v>
      </c>
      <c r="B7" s="4" t="s">
        <v>401</v>
      </c>
    </row>
  </sheetData>
  <mergeCells count="4">
    <mergeCell ref="A1:B2"/>
    <mergeCell ref="C1:E1"/>
    <mergeCell ref="A6:D6"/>
    <mergeCell ref="B7:D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32</v>
      </c>
      <c r="C1" s="2" t="s">
        <v>33</v>
      </c>
    </row>
    <row r="2" spans="1:3">
      <c r="A2" s="3" t="s">
        <v>3</v>
      </c>
    </row>
    <row r="3" spans="1:3">
      <c r="A3" s="4" t="s">
        <v>403</v>
      </c>
      <c r="B3" s="6" t="n">
        <v>207396</v>
      </c>
      <c r="C3" s="6" t="n">
        <v>156389</v>
      </c>
    </row>
    <row r="4" spans="1:3">
      <c r="A4" s="4" t="s">
        <v>404</v>
      </c>
      <c r="B4" s="5" t="n">
        <v>2294624</v>
      </c>
      <c r="C4" s="5" t="n">
        <v>0</v>
      </c>
    </row>
    <row r="5" spans="1:3">
      <c r="A5" s="4" t="s">
        <v>405</v>
      </c>
      <c r="B5" s="5" t="n">
        <v>-111449</v>
      </c>
      <c r="C5" s="5" t="n">
        <v>-70375</v>
      </c>
    </row>
    <row r="6" spans="1:3">
      <c r="A6" s="4" t="s">
        <v>42</v>
      </c>
      <c r="B6" s="6" t="n">
        <v>2390571</v>
      </c>
      <c r="C6" s="6" t="n">
        <v>860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2"/>
    <col customWidth="1" max="3" min="3" width="16"/>
    <col customWidth="1" max="4" min="4" width="14"/>
    <col customWidth="1" max="5" min="5" width="14"/>
  </cols>
  <sheetData>
    <row r="1" spans="1:5">
      <c r="A1" s="1" t="s">
        <v>406</v>
      </c>
      <c r="C1" s="2" t="s">
        <v>1</v>
      </c>
    </row>
    <row r="2" spans="1:5">
      <c r="C2" s="2" t="s">
        <v>32</v>
      </c>
      <c r="D2" s="2" t="s">
        <v>33</v>
      </c>
      <c r="E2" s="2" t="s">
        <v>71</v>
      </c>
    </row>
    <row r="3" spans="1:5">
      <c r="A3" s="4" t="s">
        <v>407</v>
      </c>
      <c r="C3" s="6" t="n">
        <v>40078</v>
      </c>
      <c r="D3" s="6" t="n">
        <v>21015</v>
      </c>
      <c r="E3" s="6" t="n">
        <v>14807</v>
      </c>
    </row>
    <row r="4" spans="1:5">
      <c r="A4" s="4" t="s">
        <v>211</v>
      </c>
    </row>
    <row r="5" spans="1:5">
      <c r="A5" s="4" t="s">
        <v>399</v>
      </c>
      <c r="B5" s="4" t="s">
        <v>400</v>
      </c>
      <c r="C5" s="6" t="n">
        <v>2294624</v>
      </c>
    </row>
    <row r="6" spans="1:5"/>
    <row r="7" spans="1:5">
      <c r="A7" s="4" t="s">
        <v>400</v>
      </c>
      <c r="B7" s="4" t="s">
        <v>401</v>
      </c>
    </row>
  </sheetData>
  <mergeCells count="4">
    <mergeCell ref="A1:B2"/>
    <mergeCell ref="C1:E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v>
      </c>
    </row>
    <row r="3" spans="1:2">
      <c r="A3" s="5" t="n">
        <v>2019</v>
      </c>
      <c r="B3" s="6" t="n">
        <v>66640</v>
      </c>
    </row>
    <row r="4" spans="1:2">
      <c r="A4" s="5" t="n">
        <v>2020</v>
      </c>
      <c r="B4" s="5" t="n">
        <v>66640</v>
      </c>
    </row>
    <row r="5" spans="1:2">
      <c r="A5" s="5" t="n">
        <v>2021</v>
      </c>
      <c r="B5" s="5" t="n">
        <v>66640</v>
      </c>
    </row>
    <row r="6" spans="1:2">
      <c r="A6" s="5" t="n">
        <v>2022</v>
      </c>
      <c r="B6" s="5" t="n">
        <v>66640</v>
      </c>
    </row>
    <row r="7" spans="1:2">
      <c r="A7" s="4" t="s">
        <v>410</v>
      </c>
      <c r="B7" s="5" t="n">
        <v>2124011</v>
      </c>
    </row>
    <row r="8" spans="1:2">
      <c r="A8" s="4" t="s">
        <v>103</v>
      </c>
      <c r="B8" s="6" t="n">
        <v>23905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14"/>
  </cols>
  <sheetData>
    <row r="1" spans="1:4">
      <c r="A1" s="1" t="s">
        <v>411</v>
      </c>
      <c r="C1" s="2" t="s">
        <v>1</v>
      </c>
    </row>
    <row r="2" spans="1:4">
      <c r="C2" s="2" t="s">
        <v>32</v>
      </c>
      <c r="D2" s="2" t="s">
        <v>33</v>
      </c>
    </row>
    <row r="3" spans="1:4">
      <c r="A3" s="4" t="s">
        <v>412</v>
      </c>
    </row>
    <row r="4" spans="1:4">
      <c r="A4" s="4" t="s">
        <v>413</v>
      </c>
      <c r="C4" s="4" t="s">
        <v>414</v>
      </c>
    </row>
    <row r="5" spans="1:4">
      <c r="A5" s="4" t="s">
        <v>415</v>
      </c>
      <c r="B5" s="4" t="s">
        <v>400</v>
      </c>
      <c r="C5" s="4" t="s">
        <v>416</v>
      </c>
    </row>
    <row r="6" spans="1:4">
      <c r="A6" s="4" t="s">
        <v>417</v>
      </c>
      <c r="B6" s="4" t="s">
        <v>400</v>
      </c>
      <c r="C6" s="4" t="s">
        <v>418</v>
      </c>
    </row>
    <row r="7" spans="1:4">
      <c r="A7" s="4" t="s">
        <v>419</v>
      </c>
    </row>
    <row r="8" spans="1:4">
      <c r="A8" s="4" t="s">
        <v>420</v>
      </c>
      <c r="B8" s="4" t="s">
        <v>421</v>
      </c>
      <c r="C8" s="6" t="n">
        <v>3022000</v>
      </c>
      <c r="D8" s="6" t="n">
        <v>3835962</v>
      </c>
    </row>
    <row r="9" spans="1:4">
      <c r="A9" s="4" t="s">
        <v>413</v>
      </c>
      <c r="C9" s="4" t="s">
        <v>414</v>
      </c>
    </row>
    <row r="10" spans="1:4">
      <c r="A10" s="4" t="s">
        <v>415</v>
      </c>
      <c r="B10" s="4" t="s">
        <v>421</v>
      </c>
      <c r="C10" s="4" t="s">
        <v>416</v>
      </c>
    </row>
    <row r="11" spans="1:4">
      <c r="A11" s="4" t="s">
        <v>417</v>
      </c>
      <c r="B11" s="4" t="s">
        <v>421</v>
      </c>
      <c r="C11" s="4" t="s">
        <v>422</v>
      </c>
    </row>
    <row r="12" spans="1:4">
      <c r="A12" s="4" t="s">
        <v>423</v>
      </c>
    </row>
    <row r="13" spans="1:4">
      <c r="A13" s="4" t="s">
        <v>413</v>
      </c>
      <c r="C13" s="4" t="s">
        <v>424</v>
      </c>
    </row>
    <row r="14" spans="1:4">
      <c r="A14" s="4" t="s">
        <v>415</v>
      </c>
      <c r="B14" s="4" t="s">
        <v>425</v>
      </c>
      <c r="C14" s="4" t="s">
        <v>426</v>
      </c>
    </row>
    <row r="15" spans="1:4">
      <c r="A15" s="4" t="s">
        <v>417</v>
      </c>
      <c r="B15" s="4" t="s">
        <v>425</v>
      </c>
      <c r="C15" s="4" t="s">
        <v>427</v>
      </c>
    </row>
    <row r="16" spans="1:4">
      <c r="A16" s="4" t="s">
        <v>428</v>
      </c>
    </row>
    <row r="17" spans="1:4">
      <c r="A17" s="4" t="s">
        <v>413</v>
      </c>
      <c r="C17" s="4" t="s">
        <v>424</v>
      </c>
    </row>
    <row r="18" spans="1:4">
      <c r="A18" s="4" t="s">
        <v>415</v>
      </c>
      <c r="B18" s="4" t="s">
        <v>425</v>
      </c>
      <c r="C18" s="4" t="s">
        <v>426</v>
      </c>
    </row>
    <row r="19" spans="1:4">
      <c r="A19" s="4" t="s">
        <v>417</v>
      </c>
      <c r="B19" s="4" t="s">
        <v>425</v>
      </c>
      <c r="C19" s="4" t="s">
        <v>429</v>
      </c>
    </row>
    <row r="20" spans="1:4">
      <c r="A20" s="4" t="s">
        <v>430</v>
      </c>
    </row>
    <row r="21" spans="1:4">
      <c r="A21" s="4" t="s">
        <v>413</v>
      </c>
      <c r="C21" s="4" t="s">
        <v>424</v>
      </c>
    </row>
    <row r="22" spans="1:4">
      <c r="A22" s="4" t="s">
        <v>415</v>
      </c>
      <c r="B22" s="4" t="s">
        <v>431</v>
      </c>
      <c r="C22" s="4" t="s">
        <v>426</v>
      </c>
    </row>
    <row r="23" spans="1:4">
      <c r="A23" s="4" t="s">
        <v>417</v>
      </c>
      <c r="B23" s="4" t="s">
        <v>431</v>
      </c>
      <c r="C23" s="4" t="s">
        <v>432</v>
      </c>
    </row>
    <row r="24" spans="1:4">
      <c r="A24" s="4" t="s">
        <v>420</v>
      </c>
      <c r="C24" s="6" t="n">
        <v>4835200</v>
      </c>
      <c r="D24" s="6" t="n">
        <v>5871973</v>
      </c>
    </row>
    <row r="25" spans="1:4"/>
    <row r="26" spans="1:4">
      <c r="A26" s="4" t="s">
        <v>400</v>
      </c>
      <c r="B26" s="4" t="s">
        <v>433</v>
      </c>
    </row>
    <row r="27" spans="1:4">
      <c r="A27" s="4" t="s">
        <v>421</v>
      </c>
      <c r="B27" s="4" t="s">
        <v>434</v>
      </c>
    </row>
    <row r="28" spans="1:4">
      <c r="A28" s="4" t="s">
        <v>425</v>
      </c>
      <c r="B28" s="4" t="s">
        <v>435</v>
      </c>
    </row>
    <row r="29" spans="1:4">
      <c r="A29" s="4" t="s">
        <v>431</v>
      </c>
      <c r="B29" s="4" t="s">
        <v>436</v>
      </c>
    </row>
  </sheetData>
  <mergeCells count="6">
    <mergeCell ref="A1:B2"/>
    <mergeCell ref="A25:C25"/>
    <mergeCell ref="B26:C26"/>
    <mergeCell ref="B27:C27"/>
    <mergeCell ref="B28:C28"/>
    <mergeCell ref="B29:C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7</v>
      </c>
      <c r="B1" s="2" t="s">
        <v>1</v>
      </c>
    </row>
    <row r="2" spans="1:4">
      <c r="B2" s="2" t="s">
        <v>32</v>
      </c>
      <c r="C2" s="2" t="s">
        <v>33</v>
      </c>
      <c r="D2" s="2" t="s">
        <v>71</v>
      </c>
    </row>
    <row r="3" spans="1:4">
      <c r="A3" s="3" t="s">
        <v>3</v>
      </c>
    </row>
    <row r="4" spans="1:4">
      <c r="A4" s="4" t="s">
        <v>438</v>
      </c>
      <c r="B4" s="6" t="n">
        <v>546681</v>
      </c>
      <c r="C4" s="6" t="n">
        <v>333170</v>
      </c>
      <c r="D4" s="6" t="n">
        <v>4172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9</v>
      </c>
      <c r="B1" s="2" t="s">
        <v>1</v>
      </c>
    </row>
    <row r="2" spans="1:4">
      <c r="B2" s="2" t="s">
        <v>32</v>
      </c>
      <c r="C2" s="2" t="s">
        <v>33</v>
      </c>
      <c r="D2" s="2" t="s">
        <v>71</v>
      </c>
    </row>
    <row r="3" spans="1:4">
      <c r="A3" s="3" t="s">
        <v>3</v>
      </c>
    </row>
    <row r="4" spans="1:4">
      <c r="A4" s="4" t="s">
        <v>440</v>
      </c>
      <c r="B4" s="6" t="n">
        <v>545805</v>
      </c>
      <c r="C4" s="6" t="n">
        <v>552132</v>
      </c>
      <c r="D4" s="6" t="n">
        <v>368102</v>
      </c>
    </row>
    <row r="5" spans="1:4">
      <c r="A5" s="4" t="s">
        <v>441</v>
      </c>
      <c r="B5" s="8" t="n">
        <v>0.03</v>
      </c>
      <c r="C5" s="8" t="n">
        <v>0.04</v>
      </c>
      <c r="D5" s="8" t="n">
        <v>0.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2</v>
      </c>
      <c r="B1" s="2" t="s">
        <v>1</v>
      </c>
    </row>
    <row r="2" spans="1:4">
      <c r="B2" s="2" t="s">
        <v>32</v>
      </c>
      <c r="C2" s="2" t="s">
        <v>33</v>
      </c>
      <c r="D2" s="2" t="s">
        <v>71</v>
      </c>
    </row>
    <row r="3" spans="1:4">
      <c r="A3" s="3" t="s">
        <v>3</v>
      </c>
    </row>
    <row r="4" spans="1:4">
      <c r="A4" s="4" t="s">
        <v>443</v>
      </c>
      <c r="B4" s="9" t="n">
        <v>0.165</v>
      </c>
      <c r="C4" s="9" t="n">
        <v>0.165</v>
      </c>
      <c r="D4" s="9" t="n">
        <v>0.165</v>
      </c>
    </row>
    <row r="5" spans="1:4">
      <c r="A5" s="4" t="s">
        <v>444</v>
      </c>
      <c r="B5" s="9" t="n">
        <v>-0.153</v>
      </c>
      <c r="C5" s="9" t="n">
        <v>-0.154</v>
      </c>
      <c r="D5" s="9" t="n">
        <v>-0.148</v>
      </c>
    </row>
    <row r="6" spans="1:4">
      <c r="A6" s="4" t="s">
        <v>445</v>
      </c>
      <c r="B6" s="9" t="n">
        <v>0.25</v>
      </c>
      <c r="C6" s="9" t="n">
        <v>0.25</v>
      </c>
      <c r="D6" s="9" t="n">
        <v>0.25</v>
      </c>
    </row>
    <row r="7" spans="1:4">
      <c r="A7" s="4" t="s">
        <v>446</v>
      </c>
      <c r="B7" s="9" t="n">
        <v>-0.083</v>
      </c>
      <c r="C7" s="9" t="n">
        <v>-0.093</v>
      </c>
      <c r="D7" s="9" t="n">
        <v>-0.091</v>
      </c>
    </row>
    <row r="8" spans="1:4">
      <c r="A8" s="4" t="s">
        <v>447</v>
      </c>
      <c r="B8" s="9" t="n">
        <v>-0.018</v>
      </c>
      <c r="C8" s="9" t="n">
        <v>-0.016</v>
      </c>
      <c r="D8" s="9" t="n">
        <v>-0.025</v>
      </c>
    </row>
    <row r="9" spans="1:4">
      <c r="A9" s="4" t="s">
        <v>448</v>
      </c>
      <c r="B9" s="9" t="n">
        <v>-0.008999999999999999</v>
      </c>
      <c r="C9" s="9" t="n">
        <v>-0.001</v>
      </c>
      <c r="D9" s="9" t="n">
        <v>-0.003</v>
      </c>
    </row>
    <row r="10" spans="1:4">
      <c r="A10" s="4" t="s">
        <v>449</v>
      </c>
      <c r="B10" s="9" t="n">
        <v>0.152</v>
      </c>
      <c r="C10" s="9" t="n">
        <v>0.151</v>
      </c>
      <c r="D10" s="9" t="n">
        <v>0.1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32</v>
      </c>
      <c r="C2" s="2" t="s">
        <v>33</v>
      </c>
      <c r="D2" s="2" t="s">
        <v>71</v>
      </c>
    </row>
    <row r="3" spans="1:4">
      <c r="A3" s="3" t="s">
        <v>3</v>
      </c>
    </row>
    <row r="4" spans="1:4">
      <c r="A4" s="4" t="s">
        <v>451</v>
      </c>
      <c r="B4" s="6" t="n">
        <v>938119</v>
      </c>
      <c r="C4" s="6" t="n">
        <v>889799</v>
      </c>
      <c r="D4" s="6" t="n">
        <v>673319</v>
      </c>
    </row>
    <row r="5" spans="1:4">
      <c r="A5" s="4" t="s">
        <v>452</v>
      </c>
      <c r="B5" s="5" t="n">
        <v>-12747</v>
      </c>
      <c r="C5" s="5" t="n">
        <v>53398</v>
      </c>
      <c r="D5" s="5" t="n">
        <v>-66509</v>
      </c>
    </row>
    <row r="6" spans="1:4">
      <c r="A6" s="4" t="s">
        <v>453</v>
      </c>
      <c r="B6" s="6" t="n">
        <v>925372</v>
      </c>
      <c r="C6" s="6" t="n">
        <v>943197</v>
      </c>
      <c r="D6" s="6" t="n">
        <v>6068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32</v>
      </c>
      <c r="C1" s="2" t="s">
        <v>33</v>
      </c>
    </row>
    <row r="2" spans="1:3">
      <c r="A2" s="3" t="s">
        <v>455</v>
      </c>
    </row>
    <row r="3" spans="1:3">
      <c r="A3" s="4" t="s">
        <v>456</v>
      </c>
      <c r="B3" s="6" t="n">
        <v>24717</v>
      </c>
      <c r="C3" s="6" t="n">
        <v>0</v>
      </c>
    </row>
    <row r="4" spans="1:3">
      <c r="A4" s="4" t="s">
        <v>457</v>
      </c>
      <c r="B4" s="5" t="n">
        <v>0</v>
      </c>
      <c r="C4" s="5" t="n">
        <v>9543</v>
      </c>
    </row>
    <row r="5" spans="1:3">
      <c r="A5" s="4" t="s">
        <v>458</v>
      </c>
      <c r="B5" s="5" t="n">
        <v>24717</v>
      </c>
      <c r="C5" s="5" t="n">
        <v>9543</v>
      </c>
    </row>
    <row r="6" spans="1:3">
      <c r="A6" s="3" t="s">
        <v>459</v>
      </c>
    </row>
    <row r="7" spans="1:3">
      <c r="A7" s="4" t="s">
        <v>457</v>
      </c>
      <c r="B7" s="5" t="n">
        <v>-2420</v>
      </c>
      <c r="C7" s="5" t="n">
        <v>0</v>
      </c>
    </row>
    <row r="8" spans="1:3">
      <c r="A8" s="4" t="s">
        <v>460</v>
      </c>
      <c r="B8" s="6" t="n">
        <v>22297</v>
      </c>
      <c r="C8" s="6" t="n">
        <v>95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32</v>
      </c>
    </row>
    <row r="3" spans="1:2">
      <c r="A3" s="3" t="s">
        <v>155</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1</v>
      </c>
      <c r="B1" s="2" t="s">
        <v>32</v>
      </c>
      <c r="C1" s="2" t="s">
        <v>33</v>
      </c>
    </row>
    <row r="2" spans="1:3">
      <c r="A2" s="3" t="s">
        <v>3</v>
      </c>
    </row>
    <row r="3" spans="1:3">
      <c r="A3" s="4" t="s">
        <v>462</v>
      </c>
      <c r="B3" s="6" t="n">
        <v>-125515</v>
      </c>
      <c r="C3" s="6" t="n">
        <v>-7042</v>
      </c>
    </row>
    <row r="4" spans="1:3">
      <c r="A4" s="4" t="s">
        <v>463</v>
      </c>
      <c r="B4" s="5" t="n">
        <v>5205</v>
      </c>
      <c r="C4" s="5" t="n">
        <v>0</v>
      </c>
    </row>
    <row r="5" spans="1:3">
      <c r="A5" s="4" t="s">
        <v>464</v>
      </c>
      <c r="B5" s="5" t="n">
        <v>2416098</v>
      </c>
      <c r="C5" s="5" t="n">
        <v>1525560</v>
      </c>
    </row>
    <row r="6" spans="1:3">
      <c r="A6" s="4" t="s">
        <v>465</v>
      </c>
      <c r="B6" s="6" t="n">
        <v>2295788</v>
      </c>
      <c r="C6" s="6" t="n">
        <v>15185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66</v>
      </c>
      <c r="B1" s="2" t="s">
        <v>1</v>
      </c>
    </row>
    <row r="2" spans="1:4">
      <c r="B2" s="2" t="s">
        <v>32</v>
      </c>
      <c r="C2" s="2" t="s">
        <v>33</v>
      </c>
      <c r="D2" s="2" t="s">
        <v>71</v>
      </c>
    </row>
    <row r="3" spans="1:4">
      <c r="A3" s="3" t="s">
        <v>3</v>
      </c>
    </row>
    <row r="4" spans="1:4">
      <c r="A4" s="4" t="s">
        <v>467</v>
      </c>
      <c r="B4" s="6" t="n">
        <v>391784</v>
      </c>
      <c r="C4" s="6" t="n">
        <v>333452</v>
      </c>
      <c r="D4" s="6" t="n">
        <v>3355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09</v>
      </c>
    </row>
    <row r="2" spans="1:2">
      <c r="A2" s="3" t="s">
        <v>3</v>
      </c>
    </row>
    <row r="3" spans="1:2">
      <c r="A3" s="5" t="n">
        <v>2019</v>
      </c>
      <c r="B3" s="6" t="n">
        <v>340526</v>
      </c>
    </row>
    <row r="4" spans="1:2">
      <c r="A4" s="5" t="n">
        <v>2020</v>
      </c>
      <c r="B4" s="5" t="n">
        <v>204484</v>
      </c>
    </row>
    <row r="5" spans="1:2">
      <c r="A5" s="5" t="n">
        <v>2021</v>
      </c>
      <c r="B5" s="5" t="n">
        <v>208944</v>
      </c>
    </row>
    <row r="6" spans="1:2">
      <c r="A6" s="5" t="n">
        <v>2022</v>
      </c>
      <c r="B6" s="5" t="n">
        <v>208944</v>
      </c>
    </row>
    <row r="7" spans="1:2">
      <c r="A7" s="5" t="n">
        <v>2023</v>
      </c>
      <c r="B7" s="5" t="n">
        <v>212426</v>
      </c>
    </row>
    <row r="8" spans="1:2">
      <c r="A8" s="4" t="s">
        <v>410</v>
      </c>
      <c r="B8" s="5" t="n">
        <v>904031</v>
      </c>
    </row>
    <row r="9" spans="1:2">
      <c r="A9" s="4" t="s">
        <v>103</v>
      </c>
      <c r="B9" s="6" t="n">
        <v>20793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32</v>
      </c>
      <c r="C1" s="2" t="s">
        <v>33</v>
      </c>
    </row>
    <row r="2" spans="1:3">
      <c r="A2" s="4" t="s">
        <v>470</v>
      </c>
      <c r="B2" s="6" t="n">
        <v>0</v>
      </c>
      <c r="C2" s="6" t="n">
        <v>1330127</v>
      </c>
    </row>
    <row r="3" spans="1:3">
      <c r="A3" s="4" t="s">
        <v>471</v>
      </c>
    </row>
    <row r="4" spans="1:3">
      <c r="A4" s="4" t="s">
        <v>470</v>
      </c>
      <c r="B4" s="6" t="n">
        <v>0</v>
      </c>
      <c r="C4" s="6" t="n">
        <v>13301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09</v>
      </c>
    </row>
    <row r="3" spans="1:2">
      <c r="A3" s="3" t="s">
        <v>3</v>
      </c>
    </row>
    <row r="4" spans="1:2">
      <c r="A4" s="4" t="s">
        <v>390</v>
      </c>
      <c r="B4" s="6" t="n">
        <v>8434060</v>
      </c>
    </row>
    <row r="5" spans="1:2">
      <c r="A5" s="4" t="s">
        <v>404</v>
      </c>
      <c r="B5" s="5" t="n">
        <v>2294624</v>
      </c>
    </row>
    <row r="6" spans="1:2">
      <c r="A6" s="4" t="s">
        <v>473</v>
      </c>
      <c r="B6" s="6" t="n">
        <v>107286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74</v>
      </c>
      <c r="B1" s="2" t="s">
        <v>32</v>
      </c>
      <c r="C1" s="2" t="s">
        <v>325</v>
      </c>
      <c r="D1" s="2" t="s">
        <v>33</v>
      </c>
    </row>
    <row r="2" spans="1:4">
      <c r="A2" s="4" t="s">
        <v>69</v>
      </c>
      <c r="B2" s="5" t="n">
        <v>25913631</v>
      </c>
      <c r="D2" s="5" t="n">
        <v>15000000</v>
      </c>
    </row>
    <row r="3" spans="1:4">
      <c r="A3" s="4" t="s">
        <v>62</v>
      </c>
    </row>
    <row r="4" spans="1:4">
      <c r="A4" s="4" t="s">
        <v>326</v>
      </c>
      <c r="C4" s="5" t="n">
        <v>10913631</v>
      </c>
    </row>
    <row r="5" spans="1:4">
      <c r="A5" s="4" t="s">
        <v>327</v>
      </c>
      <c r="C5" s="6" t="n">
        <v>5</v>
      </c>
    </row>
    <row r="6" spans="1:4">
      <c r="A6" s="4" t="s">
        <v>69</v>
      </c>
      <c r="B6" s="5" t="n">
        <v>16844631</v>
      </c>
    </row>
    <row r="7" spans="1:4">
      <c r="A7" s="4" t="s">
        <v>64</v>
      </c>
    </row>
    <row r="8" spans="1:4">
      <c r="A8" s="4" t="s">
        <v>69</v>
      </c>
      <c r="B8" s="5" t="n">
        <v>906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475</v>
      </c>
      <c r="B1" s="2" t="s">
        <v>476</v>
      </c>
      <c r="D1" s="2" t="s">
        <v>1</v>
      </c>
    </row>
    <row r="2" spans="1:4">
      <c r="B2" s="2" t="s">
        <v>477</v>
      </c>
      <c r="C2" s="2" t="s">
        <v>478</v>
      </c>
      <c r="D2" s="2" t="s">
        <v>32</v>
      </c>
    </row>
    <row r="3" spans="1:4">
      <c r="A3" s="3" t="s">
        <v>3</v>
      </c>
    </row>
    <row r="4" spans="1:4">
      <c r="A4" s="4" t="s">
        <v>479</v>
      </c>
      <c r="B4" s="6" t="n">
        <v>2568700</v>
      </c>
      <c r="C4" s="6" t="n">
        <v>90699</v>
      </c>
      <c r="D4"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80</v>
      </c>
      <c r="B1" s="2" t="s">
        <v>1</v>
      </c>
    </row>
    <row r="2" spans="1:3">
      <c r="B2" s="2" t="s">
        <v>32</v>
      </c>
      <c r="C2" s="2" t="s">
        <v>325</v>
      </c>
    </row>
    <row r="3" spans="1:3">
      <c r="A3" s="3" t="s">
        <v>3</v>
      </c>
    </row>
    <row r="4" spans="1:3">
      <c r="A4" s="4" t="s">
        <v>481</v>
      </c>
      <c r="C4" s="6" t="n">
        <v>1099530</v>
      </c>
    </row>
    <row r="5" spans="1:3">
      <c r="A5" s="4" t="s">
        <v>482</v>
      </c>
      <c r="B5" s="4" t="s">
        <v>483</v>
      </c>
    </row>
    <row r="6" spans="1:3">
      <c r="A6" s="4" t="s">
        <v>484</v>
      </c>
      <c r="B6" s="6" t="n">
        <v>5</v>
      </c>
    </row>
    <row r="7" spans="1:3">
      <c r="A7" s="4" t="s">
        <v>485</v>
      </c>
      <c r="B7" s="4" t="s">
        <v>486</v>
      </c>
    </row>
    <row r="8" spans="1:3">
      <c r="A8" s="4" t="s">
        <v>487</v>
      </c>
      <c r="B8" s="4" t="s">
        <v>488</v>
      </c>
    </row>
    <row r="9" spans="1:3">
      <c r="A9" s="4" t="s">
        <v>489</v>
      </c>
      <c r="B9" s="8" t="n">
        <v>6.25</v>
      </c>
    </row>
    <row r="10" spans="1:3">
      <c r="A10" s="4" t="s">
        <v>490</v>
      </c>
      <c r="B10" s="4" t="s">
        <v>491</v>
      </c>
    </row>
    <row r="11" spans="1:3">
      <c r="A11" s="4" t="s">
        <v>492</v>
      </c>
      <c r="B11" s="6" t="n">
        <v>0</v>
      </c>
    </row>
    <row r="12" spans="1:3">
      <c r="A12" s="4" t="s">
        <v>493</v>
      </c>
      <c r="B12" s="4" t="s">
        <v>494</v>
      </c>
    </row>
    <row r="13" spans="1:3">
      <c r="A13" s="4" t="s">
        <v>495</v>
      </c>
      <c r="B13" s="5" t="n">
        <v>500000</v>
      </c>
    </row>
    <row r="14" spans="1:3">
      <c r="A14" s="4" t="s">
        <v>496</v>
      </c>
      <c r="B14" s="5" t="n">
        <v>500000</v>
      </c>
    </row>
    <row r="15" spans="1:3">
      <c r="A15" s="4" t="s">
        <v>497</v>
      </c>
      <c r="B15" s="5"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98</v>
      </c>
      <c r="B1" s="2" t="s">
        <v>1</v>
      </c>
    </row>
    <row r="2" spans="1:4">
      <c r="B2" s="2" t="s">
        <v>32</v>
      </c>
      <c r="C2" s="2" t="s">
        <v>33</v>
      </c>
      <c r="D2" s="2" t="s">
        <v>71</v>
      </c>
    </row>
    <row r="3" spans="1:4">
      <c r="A3" s="3" t="s">
        <v>3</v>
      </c>
    </row>
    <row r="4" spans="1:4">
      <c r="A4" s="4" t="s">
        <v>499</v>
      </c>
      <c r="B4" s="6" t="n">
        <v>97216</v>
      </c>
      <c r="C4" s="6" t="n">
        <v>45334</v>
      </c>
      <c r="D4" s="6" t="n">
        <v>0</v>
      </c>
    </row>
    <row r="5" spans="1:4">
      <c r="A5" s="4" t="s">
        <v>500</v>
      </c>
      <c r="B5" s="6" t="n">
        <v>164367</v>
      </c>
      <c r="C5" s="6" t="n">
        <v>67151</v>
      </c>
      <c r="D5" s="6" t="n">
        <v>218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32</v>
      </c>
      <c r="C2" s="2" t="s">
        <v>33</v>
      </c>
      <c r="D2" s="2" t="s">
        <v>71</v>
      </c>
    </row>
    <row r="3" spans="1:4">
      <c r="A3" s="3" t="s">
        <v>3</v>
      </c>
    </row>
    <row r="4" spans="1:4">
      <c r="A4" s="4" t="s">
        <v>502</v>
      </c>
      <c r="B4" s="5" t="n">
        <v>9280</v>
      </c>
      <c r="C4" s="5" t="n">
        <v>0</v>
      </c>
      <c r="D4"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44:02Z</dcterms:created>
  <dcterms:modified xmlns:dcterms="http://purl.org/dc/terms/" xmlns:xsi="http://www.w3.org/2001/XMLSchema-instance" xsi:type="dcterms:W3CDTF">2018-10-30T16:44:02Z</dcterms:modified>
</cp:coreProperties>
</file>